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Stock-Based Compensation" sheetId="9" state="visible" r:id="rId9"/>
    <sheet xmlns:r="http://schemas.openxmlformats.org/officeDocument/2006/relationships" name="Borrowings Under Revolving Cred" sheetId="10" state="visible" r:id="rId10"/>
    <sheet xmlns:r="http://schemas.openxmlformats.org/officeDocument/2006/relationships" name="Earnings Per Share" sheetId="11" state="visible" r:id="rId11"/>
    <sheet xmlns:r="http://schemas.openxmlformats.org/officeDocument/2006/relationships" name="Business Segments" sheetId="12" state="visible" r:id="rId12"/>
    <sheet xmlns:r="http://schemas.openxmlformats.org/officeDocument/2006/relationships" name="Leases" sheetId="13" state="visible" r:id="rId13"/>
    <sheet xmlns:r="http://schemas.openxmlformats.org/officeDocument/2006/relationships" name="Shares Withheld" sheetId="14" state="visible" r:id="rId14"/>
    <sheet xmlns:r="http://schemas.openxmlformats.org/officeDocument/2006/relationships" name="Concentration of Risk" sheetId="15" state="visible" r:id="rId15"/>
    <sheet xmlns:r="http://schemas.openxmlformats.org/officeDocument/2006/relationships" name="Recently Issued Accounting Pr_2" sheetId="16" state="visible" r:id="rId16"/>
    <sheet xmlns:r="http://schemas.openxmlformats.org/officeDocument/2006/relationships" name="Stock-Based Compensation (Table" sheetId="17" state="visible" r:id="rId17"/>
    <sheet xmlns:r="http://schemas.openxmlformats.org/officeDocument/2006/relationships" name="Business Segments (Tables)" sheetId="18" state="visible" r:id="rId18"/>
    <sheet xmlns:r="http://schemas.openxmlformats.org/officeDocument/2006/relationships" name="Leases (Tables)" sheetId="19" state="visible" r:id="rId19"/>
    <sheet xmlns:r="http://schemas.openxmlformats.org/officeDocument/2006/relationships" name="Description of Business and B_2" sheetId="20" state="visible" r:id="rId20"/>
    <sheet xmlns:r="http://schemas.openxmlformats.org/officeDocument/2006/relationships" name="Recently Issued Accounting Pr_3" sheetId="21" state="visible" r:id="rId21"/>
    <sheet xmlns:r="http://schemas.openxmlformats.org/officeDocument/2006/relationships" name="Stock-Based Compensation - Expe" sheetId="22" state="visible" r:id="rId22"/>
    <sheet xmlns:r="http://schemas.openxmlformats.org/officeDocument/2006/relationships" name="Stock-Based Compensation - PSUs" sheetId="23" state="visible" r:id="rId23"/>
    <sheet xmlns:r="http://schemas.openxmlformats.org/officeDocument/2006/relationships" name="Stock-Based Compensation - RSUs" sheetId="24" state="visible" r:id="rId24"/>
    <sheet xmlns:r="http://schemas.openxmlformats.org/officeDocument/2006/relationships" name="Stock-Based Compensation - Stoc" sheetId="25" state="visible" r:id="rId25"/>
    <sheet xmlns:r="http://schemas.openxmlformats.org/officeDocument/2006/relationships" name="Borrowings Under Revolving Cr_2" sheetId="26" state="visible" r:id="rId26"/>
    <sheet xmlns:r="http://schemas.openxmlformats.org/officeDocument/2006/relationships" name="Earnings Per Share (Details)" sheetId="27" state="visible" r:id="rId27"/>
    <sheet xmlns:r="http://schemas.openxmlformats.org/officeDocument/2006/relationships" name="Business Segments - Segment Act" sheetId="28" state="visible" r:id="rId28"/>
    <sheet xmlns:r="http://schemas.openxmlformats.org/officeDocument/2006/relationships" name="Business Segments - Product Cat" sheetId="29" state="visible" r:id="rId29"/>
    <sheet xmlns:r="http://schemas.openxmlformats.org/officeDocument/2006/relationships" name="Leases - Office space (Details)" sheetId="30" state="visible" r:id="rId30"/>
    <sheet xmlns:r="http://schemas.openxmlformats.org/officeDocument/2006/relationships" name="Leases - Quantitative informati" sheetId="31" state="visible" r:id="rId31"/>
    <sheet xmlns:r="http://schemas.openxmlformats.org/officeDocument/2006/relationships" name="Shares Withheld (Details)" sheetId="32" state="visible" r:id="rId32"/>
    <sheet xmlns:r="http://schemas.openxmlformats.org/officeDocument/2006/relationships" name="Concentration of Risk (Details)" sheetId="33" state="visible" r:id="rId33"/>
  </sheets>
  <definedNames/>
  <calcPr calcId="124519" fullCalcOnLoad="1"/>
</workbook>
</file>

<file path=xl/sharedStrings.xml><?xml version="1.0" encoding="utf-8"?>
<sst xmlns="http://schemas.openxmlformats.org/spreadsheetml/2006/main" uniqueCount="387">
  <si>
    <t>Document and Entity Information - shares</t>
  </si>
  <si>
    <t>6 Months Ended</t>
  </si>
  <si>
    <t>Sep. 29, 2019</t>
  </si>
  <si>
    <t>Nov. 01, 2019</t>
  </si>
  <si>
    <t>Document and Entity Information [Abstract]</t>
  </si>
  <si>
    <t>Document Type</t>
  </si>
  <si>
    <t>10-Q</t>
  </si>
  <si>
    <t>Document Period End Date</t>
  </si>
  <si>
    <t>Sep. 29,
		2019</t>
  </si>
  <si>
    <t>Entity Registrant Name</t>
  </si>
  <si>
    <t>TESSCO TECHNOLOGIE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Entity Central Index Key</t>
  </si>
  <si>
    <t>0000927355</t>
  </si>
  <si>
    <t>Current Fiscal Year End Date</t>
  </si>
  <si>
    <t>--03-29</t>
  </si>
  <si>
    <t>Document Fiscal Year Focus</t>
  </si>
  <si>
    <t>2020</t>
  </si>
  <si>
    <t>Document Fiscal Period Focus</t>
  </si>
  <si>
    <t>Q2</t>
  </si>
  <si>
    <t>Amendment Flag</t>
  </si>
  <si>
    <t>Consolidated Balance Sheets - USD ($)</t>
  </si>
  <si>
    <t>Mar. 31, 2019</t>
  </si>
  <si>
    <t>Current assets:</t>
  </si>
  <si>
    <t>Cash and cash equivalents</t>
  </si>
  <si>
    <t>Trade accounts receivable</t>
  </si>
  <si>
    <t>Product inventory, net</t>
  </si>
  <si>
    <t>Prepaid expenses and other current assets</t>
  </si>
  <si>
    <t>Total current assets</t>
  </si>
  <si>
    <t>Property and equipment, net</t>
  </si>
  <si>
    <t>Goodwill</t>
  </si>
  <si>
    <t>Deferred tax assets</t>
  </si>
  <si>
    <t>Lease asset - right of use</t>
  </si>
  <si>
    <t>Other long-term assets</t>
  </si>
  <si>
    <t>Total assets</t>
  </si>
  <si>
    <t>Current liabilities:</t>
  </si>
  <si>
    <t>Trade accounts payable</t>
  </si>
  <si>
    <t>Payroll, benefits and taxes</t>
  </si>
  <si>
    <t>Income and sales tax liabilities</t>
  </si>
  <si>
    <t>Accrued expenses and other current liabilities</t>
  </si>
  <si>
    <t>Revolving line of credit</t>
  </si>
  <si>
    <t>Lease liability, current</t>
  </si>
  <si>
    <t>Total current liabilities</t>
  </si>
  <si>
    <t>Lease liability</t>
  </si>
  <si>
    <t>Long-term liabilities</t>
  </si>
  <si>
    <t>Total liabilities</t>
  </si>
  <si>
    <t>Shareholders’ equity:</t>
  </si>
  <si>
    <t>Preferred stock, $0.01 par value per share, 500,000 shares authorized and no shares issued and outstanding</t>
  </si>
  <si>
    <t xml:space="preserve"> </t>
  </si>
  <si>
    <t>Common stock, $0.01 par value per share, 15,000,000 shares authorized, 14,307,895 shares issued and 8,531,900 shares outstanding as of September 29, 2019, and 14,190,027 shares issued and 8,468,529 shares outstanding as of March 31, 2019</t>
  </si>
  <si>
    <t>Additional paid-in capital</t>
  </si>
  <si>
    <t>Treasury stock, at cost, 5,775,995 shares as of September 29, 2019 and 5,721,498 shares as of March 31, 2019</t>
  </si>
  <si>
    <t>Retained earnings</t>
  </si>
  <si>
    <t>Total shareholders’ equity</t>
  </si>
  <si>
    <t>Total liabilities and share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shares)</t>
  </si>
  <si>
    <t>Common stock, authorized (in shares)</t>
  </si>
  <si>
    <t>Common stock, issued (in shares)</t>
  </si>
  <si>
    <t>Common stock, outstanding (in shares)</t>
  </si>
  <si>
    <t>Treasury stock (in shares)</t>
  </si>
  <si>
    <t>Consolidated Statements of Income - USD ($)</t>
  </si>
  <si>
    <t>3 Months Ended</t>
  </si>
  <si>
    <t>Sep. 30, 2018</t>
  </si>
  <si>
    <t>Consolidated Statements of Income</t>
  </si>
  <si>
    <t>Revenues</t>
  </si>
  <si>
    <t>Cost of goods sold</t>
  </si>
  <si>
    <t>Gross profit</t>
  </si>
  <si>
    <t>Selling, general and administrative expenses</t>
  </si>
  <si>
    <t>Restructuring charge</t>
  </si>
  <si>
    <t>Income (loss) from operations</t>
  </si>
  <si>
    <t>Interest expense, net</t>
  </si>
  <si>
    <t>Income (loss) before provision for (benefit from) income taxes</t>
  </si>
  <si>
    <t>Provision for (benefit from) income taxes</t>
  </si>
  <si>
    <t>Net income (loss)</t>
  </si>
  <si>
    <t>Basic earnings (loss) per share (in dollars per share)</t>
  </si>
  <si>
    <t>Diluted earnings (loss) per share (in dollars per share)</t>
  </si>
  <si>
    <t>Basic weighted-average common shares outstanding (in shares)</t>
  </si>
  <si>
    <t>Effect of dilutive options and other equity instruments (in shares)</t>
  </si>
  <si>
    <t>Diluted weighted-average common shares outstanding (in shares)</t>
  </si>
  <si>
    <t>Cash dividends declared per common share (in dollars per share)</t>
  </si>
  <si>
    <t>Consolidated Statements of Changes in Shareholders' Equity - USD ($)</t>
  </si>
  <si>
    <t>Common Stock</t>
  </si>
  <si>
    <t>Additional Paid-in Capital</t>
  </si>
  <si>
    <t>Treasury Stock</t>
  </si>
  <si>
    <t>Retained Earnings</t>
  </si>
  <si>
    <t>Total</t>
  </si>
  <si>
    <t>Balance at Apr. 01, 2018</t>
  </si>
  <si>
    <t>Balance (in shares) at Apr. 01, 2018</t>
  </si>
  <si>
    <t>Increase (Decrease) in Stockholders' Equity</t>
  </si>
  <si>
    <t>Proceeds from issuance of stock</t>
  </si>
  <si>
    <t>Proceeds from issuance of stock (in shares)</t>
  </si>
  <si>
    <t>Treasury stock purchases</t>
  </si>
  <si>
    <t>Treasury stock purchases (in shares)</t>
  </si>
  <si>
    <t>Non-cash stock compensation expense</t>
  </si>
  <si>
    <t>Non-cash stock compensation expense (in shares)</t>
  </si>
  <si>
    <t>Cash dividends paid</t>
  </si>
  <si>
    <t>Balance at Jul. 01, 2018</t>
  </si>
  <si>
    <t>Balance (in shares) at Jul. 01, 2018</t>
  </si>
  <si>
    <t>Balance at Sep. 30, 2018</t>
  </si>
  <si>
    <t>Balance (in shares) at Sep. 30, 2018</t>
  </si>
  <si>
    <t>Balance at Mar. 31, 2019</t>
  </si>
  <si>
    <t>Balance (in shares) at Mar. 31, 2019</t>
  </si>
  <si>
    <t>Balance at Jun. 30, 2019</t>
  </si>
  <si>
    <t>Balance (in shares) at Jun. 30, 2019</t>
  </si>
  <si>
    <t>Exercise of stock options (in shares)</t>
  </si>
  <si>
    <t>Balance at Sep. 29, 2019</t>
  </si>
  <si>
    <t>Balance (in shares) at Sep. 29, 2019</t>
  </si>
  <si>
    <t>Exercise of stock options</t>
  </si>
  <si>
    <t>Consolidated Statements of Cash Flows - USD ($)</t>
  </si>
  <si>
    <t>CASH FLOWS FROM OPERATING ACTIVITIES:</t>
  </si>
  <si>
    <t>Net (loss) income</t>
  </si>
  <si>
    <t>Adjustments to reconcile net (loss) income to net cash used in operating activities:</t>
  </si>
  <si>
    <t>Depreciation and amortization</t>
  </si>
  <si>
    <t>Non-cash stock-based compensation expense</t>
  </si>
  <si>
    <t>Change in other assets and other liabilities</t>
  </si>
  <si>
    <t>Change in trade accounts receivable</t>
  </si>
  <si>
    <t>Change in product inventory</t>
  </si>
  <si>
    <t>Change in prepaid expenses and other current assets</t>
  </si>
  <si>
    <t>Change in trade accounts payable</t>
  </si>
  <si>
    <t>Change in payroll, benefits and taxes</t>
  </si>
  <si>
    <t>Change in income and sales tax liabilities</t>
  </si>
  <si>
    <t>Change in accrued expenses and other current liabilities</t>
  </si>
  <si>
    <t>Net cash used in operating activities</t>
  </si>
  <si>
    <t>CASH FLOWS FROM INVESTING ACTIVITIES</t>
  </si>
  <si>
    <t>Acquisition of property and equipment</t>
  </si>
  <si>
    <t>Purchases of internal use software</t>
  </si>
  <si>
    <t>Net cash used in investing activities</t>
  </si>
  <si>
    <t>CASH FLOWS FROM FINANCING ACTIVITIES</t>
  </si>
  <si>
    <t>Net borrowings from revolving line of credit</t>
  </si>
  <si>
    <t>Payments on debt</t>
  </si>
  <si>
    <t>Proceeds from issuance of common stock</t>
  </si>
  <si>
    <t>Purchases of treasury stock and repurchases of stock from employees</t>
  </si>
  <si>
    <t>Net cash provided by financing activities</t>
  </si>
  <si>
    <t>Net increase (decrease) in cash and cash equivalents</t>
  </si>
  <si>
    <t>CASH AND CASH EQUIVALENTS, beginning of period</t>
  </si>
  <si>
    <t>CASH AND CASH EQUIVALENTS, end of period</t>
  </si>
  <si>
    <t>Description of Business and Basis of Presentation</t>
  </si>
  <si>
    <t>Note 1. Description of Business and Basis of Presentation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7% of the Company’s sales are made to customers in the United States. The Company takes orders in several ways, including phone, fax, online and through electronic data interchange. Almost all of the Company’s sales are made in United States Dollars.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31, 2019.</t>
  </si>
  <si>
    <t>Recently Issued Accounting Pronouncements</t>
  </si>
  <si>
    <t>Note 2. Recently Issued Accounting Pronouncements
Recently issued accounting pronouncements not yet adopted: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19. The Company is currently evaluating the impact the adoption of this new standard will have on its Consolidated Financial Statements and will adopt the standard on the first day of the Company’s 2021 fiscal year.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Recently issued accounting pronouncements adopted:
Effective April 1, 2019, the Company adopted the FASB issued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Company adopted this standard on the first day of the 2020 fiscal year, using a modified retrospective approach. This standard resulted in the Company recording a right-of-use asset and lease liability for all leases, but otherwise the standard did not have a material impact on the financial statements. Prior periods were not adjusted to reflect this change.
Effective April 1, 2019, the Company adopted the FASB issued ASU No. 2016-15, Classification of Certain Cash Receipts and Cash Payments. The new standard changes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are now classified as financing activities. Previously, these payments were classified as operating expenses. Adoption of this standard did not have an impact on the Consolidated Financial Statements of the Company, included herein.</t>
  </si>
  <si>
    <t>Stock-Based Compensation</t>
  </si>
  <si>
    <t xml:space="preserve">Note 3. Stock-Based Compensation
The Company’s selling, general and administrative expenses for the fiscal quarter and six months ended September 29, 2019 includes $391,800 and $730,700, respectively, of non-cash stock-based compensation expense. The Company’s selling, general and administrative expenses for the fiscal quarter and six months ended September 30, 2018 includes $384,800 and $705,300, respectively, of non-cash stock-based compensation expense. Non-cash stock-based compensation expense is primarily related to our Performance Stock Units (PSUs), Restricted Stock Units (RSUs) and Stock Options, granted or outstanding under the Company’s Third Amended and Restated Stock and Incentive Plan (the “1994 Plan”) and 2019 Stock and Incentive Plan (the “2019 Plan” and together with the 1994 Plan, the “Plans”), which was approved at the Annual Meeting of Shareholders held on July 25, 2019. No additional awards may be granted under the 1994 Plan, although awards outstanding under the 1994 Plan remain outstanding and governed by its terms.
Performance Stock Units: The following table summarizes the activity under the Company’s PSU program under the Plans, for the first six months of fiscal 2020:
Six Months
Weighted
Ended
Average Fair
September 29,
Value at Grant
2019
Date (per unit)
Unvested shares available for issue under outstanding PSUs, beginning of period
98,306
$
14.55
PSUs Granted
51,616
15.93
PSUs Vested
(26,506)
14.07
PSUs Forfeited/Cancelled
(34,000)
15.81
Unvested shares available for issue under outstanding PSUs, end of period
89,416
$
15.01
During the first quarter of fiscal 2020, the Compensation Committee of the Company’s Board of Directors (the “Compensation Committee”) approved the grant of PSUs to select key employees, providing them with the opportunity to earn up to 45,500 shares of the Company’s common stock in the aggregate, depending upon whether certain earnings per share targets, and individual performance metrics, are satisfied, for fiscal year 2020. These not-yet-earned PSUs have only one measurement year (fiscal 2020), and assuming the performance metrics are met to a sufficient extent, the shares earned at the end of fiscal 2020 on the basis of that performance will vest in four equal installments beginning on or about May 15, 2020 and continuing on the same date in calendar 2021, 2022 and 2023, provided that the respective employee remains employed by the Company on each such date. Pursuant to the typical PSU award agreement, however, performance metrics are deemed met upon the occurrence of a change in control, and shares earned are issued earlier upon the occurrence of a change in control, or death or disability of the employee, or upon termination of the employee’s employment without cause or by the employee for good reason, as those terms are defined in the applicable PSU award agreement. In connection with his hiring as President and Chief Executive Officer on August 20, 2019, the Compensation Committee, with concurrence of the full Board of Directors, granted an additional PSU to Mr. Mukerjee, providing him with the opportunity to earn up to 6,116 shares of the Company’s common stock. This PSU was granted on the same terms as the PSUs granted in May 2019, except that this PSU was granted under the 2019 Plan and any shares earned pursuant to it on the basis of fiscal 2020 performance will vest in four equal installments beginning on the first anniversary of the commencement of the employment of Mr. Mukerjee and continue in calendar 2021, 2022 and 2023 on the same date as the other PSUs vest, provided that Mr. Mukerjee remains employed by the Company on each such date.
The PSUs cancelled during fiscal 2020 primarily related to the fiscal 2019 grant of PSUs, which also had a one-year measurement period (fiscal 2019). The PSUs were cancelled because the applicable fiscal 2019 performance targets were not fully attained. Per the provisions of the 1994 Plan, the shares related to these forfeited and cancelled PSUs were added back to the 1994 Plan and became available for future issuance under the 1994 Plan.
If all PSUs granted thus far in fiscal 2020 are assumed to be earned on account of the applicable performance metrics being fully met, or otherwise in accordance with terms of the applicable award agreement, total unrecognized compensation costs on these PSUs plus all earned but unvested PSUs would be approximately $0.9 million as of September 29, 2019, and would be expensed through fiscal 2023. To the extent the maximum number of PSUs granted in fiscal 2020 are not earned, stock-based compensation related to these awards will differ from this amount.
Restricted Stock Units: The Company has made annual RSU awards under the 1994 Plan to its non-employee directors over recent years. On May 10, 2019, the Compensation Committee approved the grant of an aggregate of 21,000 RSUs, ratably to the six non-employee directors, including the Chairman of the Board of the Company. These RSU awards provide for the issuance of shares of the Company’s common stock in four equal installments beginning on May 10, 2020 and continuing on the same date in 2021, 2022 and 2023, provided that the director remains associated with the Company on each such date (or meets other criteria as prescribed in the applicable award agreement).
On August 8, 2017, the Compensation Committee, with the concurrence of the full Board of Directors, approved the grant of an aggregate of up to 56,000 RSUs to several senior executives. The number of shares earned by a recipient is determined by multiplying the number of RSUs covered by the award by a fraction, the numerator of which is the cumulative amount of dividends (regular, ordinary and special) declared and paid, per share, on the Common Stock, over an earnings period of up to four years, and the denominator of which is $3.20. Subject to earlier issuance upon the occurrence of certain events (as described in the applicable award agreement), any earned shares are issued and distributed to the recipient upon the fourth anniversary of the award date. As of September 29, 2019, 8,000 of these 56,000 RSUs have been canceled due to employee departures, leaving 48,000 of the 56,000 RSUs outstanding. An additional 2,000 RSU’s with similar terms (but with a shorter earnings period) were awarded in fiscal 2019, and in connection with his hiring as our new President and Chief Executive Officer, the Company issued an additional RSU grant to Mr. Mukerjee under the 2019 Plan for 19,000 shares and with similar terms (a four-year earning period and a denominator of $3.20). As a result, an aggregate of 69,000 dividend-based RSUs currently remain outstanding.
As of September 29, 2019, there was approximately $0.9 million of total unrecognized compensation cost related to all outstanding RSUs, assuming all shares are earned. Unrecognized compensation costs are expected to be recognized ratably over a weighted average period of approximately three years.
PSUs and RSUs are expensed based on the grant date fair value, calculated as the closing price of TESSCO common stock as reported by Nasdaq on the date of grant minus the present value of dividends expected to be paid on the common stock before the award vests, because dividends or dividend-equivalent amounts do not accrue and are not paid on unvested PSUs and RSUs.
The Company accounts for forfeitures as they occur rather than estimate expected forfeitures. To the extent that forfeitures occur, stock-based compensation related to the restricted awards may be different from the Company’s expectations.
Stock Options: As summarized below, in the first six months of fiscal 2020, stock options for an aggregate of 135,000 shares of common stock were granted, all under the 1994 Plan. These stock options have exercise prices equal to the market price of the Company’s stock on the grant date, and the terms thereof provide for 25% vesting after one year and then 1/36 per month over the following three years, subject, however, to acceleration upon the occurrence of certain events, as described in the applicable award agreement. The grant date value of the Company’s stock options is determined using the Black-Scholes-Merton pricing model, based upon facts and assumptions existing at the date of grant.
The value of each option at the date of grant is amortized as compensation expense over the service period. This occurs without regard to subsequent changes in stock price, volatility, or interest rates over time, provided the option remains outstanding.
The following tables summarize the pertinent information for outstanding options.
Six Months
Weighted
Ended
Average Fair
September 29,
Value at Grant
2019
Date (per unit)
Outstanding, beginning of period
591,500
$
2.30
Options Granted
135,000
3.91
Options Exercised
(48,125)
2.25
Outstanding, end of period
678,375
2.63
Vested and exercisable, end of period
339,145
$
2.22
September 29, 2019
Grant Fiscal Year
Options Granted
Option Exercise Price
Options Outstanding
Options Exercisable
135,000
$
18.03
135,000
-
66,500
$
16.31
61,500
12,479
230,000
$
15.12
131,250
62,708
410,000
$
12.57
310,625
223,958
100,000
$
22.42
40,000
40,000
Total
678,375
339,145
Grant Fiscal Year
Expected Stock Price Volatility
Risk-Free Interest Rate
Expected Dividend Yield
Average Expected Term
Resulting Black Scholes Value
2020
%
%
%
4.0
$
3.91
2019
%
%
%
4.0
$
3.38
2018
%
%
%
4.0
$
2.57
As of September 29, 2019, there was approximately $0.9 million of total unrecognized compensation costs related to these options. These unrecognized compensation costs are expected to be recognized ratably over a period of approximately three years. </t>
  </si>
  <si>
    <t>Borrowings Under Revolving Credit Facility</t>
  </si>
  <si>
    <t>Note 4. Borrowings Under Revolving Credit Facility
On October 19, 2017, the Company and its primary operating subsidiaries, as co-borrowers, and SunTrust Bank, as Administrative Agent and Lender, and Wells Fargo Bank, National Association, as a Lender, entered into an Amended and Restated Credit Agreement (the “Amended and Restated Credit Agreement”), which amended and restated the terms of a previously established secured Revolving Credit Facility with the same lenders , and which resulted in, among other modifications, an increase in the Company’s borrowing limit to up to $75 million, from the previous borrowing limit of up to $35 million. Capitalized terms used but not otherwise defined in this and the following three paragraphs have the meanings ascribed to each in the Amended and Restated Credit Agreement.
In addition to increasing the Company’s borrowing limit, and among other modifications, the Amended and Restated Credit Agreement extended the maturity date of the secured Revolving Credit Facility to October 19, 2021. The Amended and Restated Credit Agreement also set forth financial covenants, including a fixed charge coverage ratio to be maintained at any time during which the borrowing availability, as determined in accordance with the Amended and Restated Credit Agreement, falls below $10 million, as well as terms that could limit our ability to engage in specified transactions or activities, including (but not limited to) investments and acquisitions, sales of assets, payment of dividends, issuance of additional debt and other matters. The Amended and Restated Credit Agreement provides for a $5.0 million sublimit for the issuance of standby letters of credit, a $12.5 million sublimit for swingline loans and an accordion feature which, subject to certain conditions, could increase the aggregate amount of the commitments to up to $125 million, with the optional commitments being provided by existing Lenders or new lenders reasonably acceptable to the Administrative Agent. No Lender is obligated to increase its commitment. Availability is determined in accordance with a Borrowing Base, which has been expanded to include not only Eligible Receivables but also Eligible Inventory and is generally: (A) the sum of (i) 85% of Eligible Receivables; (ii) the Inventory Formula Amount for all Eligible Inventory which is aged less than 181 days; and (iii) the lesser of (x) $4 million and (y) the Inventory Formula Amount for all Eligible Inventory which is aged at least 181 days; minus (B) Reserves.
Borrowings under the Amended and Restated Credit Agreement initially accrue interest from the applicable borrowing date at an Applicable Rate equal to the Eurodollar Rate plus the Applicable Margin. The Eurodollar Rate is the rate per annum obtained by dividing (i) LIBOR by (ii) a percentage equal to 1.00 minus the Eurodollar Reserve Percentage. When the Applicable Rate is the Eurodollar Rate plus the Applicable Margin, the Applicable Margin is 1.50% if Average Availability is greater than or equal to $15 million, and 1.75% otherwise. On September 29, 2019, the interest rate applicable to borrowings under the secured Revolving Credit Facility was 3.61%. Under certain circumstances, the Applicable Rate is subject to change at the Lenders’ option from the Eurodollar Rate plus the Applicable Margin to the Base Rate plus the Applicable Margin. Following an Event of Default, in addition to changing the Applicable Rate to the Base Rate plus the Applicable Margin, the Lenders’ may at their option set the Applicable Margin at 0.50% if the Base Rate applies or 1.75% if the Eurodollar Rate applies, and increase the Applicable Rate by an additional 200 basis points. The Applicable Rate adjusts on the first Business Day of each calendar month. The Company is required to pay a monthly Commitment Fee on the average daily unused portion of the secured Revolving Credit Facility provided for pursuant to the Amended and Restated Credit Agreement, at a per annum rate equal to 0.25%.
In connection with the entering into of the Amended and Restated Credit Agreement, the Company, the other Company affiliate borrowers under the Amended and Restated Credit Agreement and other subsidiaries of the Company, referred to collectively as the Loan Parties, executed and delivered to SunTrust Bank, as Administrative Agent, a Reaffirmation Agreement, pursuant to which the obligations of the Loan Parties under a Guaranty and Security Agreement previously delivered by them in connection with the secured Revolving Credit Facility as previously existing (including the previously existing guaranty by the Loan Parties not otherwise Borrowers and the previously existing grant by the Company and the other Loan Parties of a continuing first priority security interest in inventory, accounts receivable and deposit accounts, and on all documents, instruments, general intangibles, letter of credit rights, and all proceeds) were ratified and confirmed as respects the Obligations arising from time to time under the secured Revolving Credit Facility provided for under the Amended and Restated Credit Agreement, and as respects certain other obligations of the Loan Parties to the Lenders and their affiliates arising from time to time, relating to swaps, hedges and cash management and other bank products.
Borrowings may be used for working capital and other general corporate purposes, and as further provided in, and subject to the applicable terms of, the Amended and Restated Credit Agreement. As of September 29, 2019, borrowings under the secured Revolving Credit Facility totaled $35.3 million and, therefore, the Company had $39.7 million available for borrowing as of September 29, 2019, subject to the Borrowing Base limitation and compliance with the other applicable terms of the Amended and Restated Credit Agreement, including the covenants referenced above. The line of credit has a lockbox arrangement associated with it and therefore the outstanding balance is classified as a current liability on our balance sheet. As of March 31, 2019, borrowings under the secured Revolving Credit Facility totaled $14.4 million and, therefore, the Company had $60.6 million available on its revolving line of credit facility as of March 31, 2019, again subject to the Borrowing Base limitation and compliance with the other applicable terms of the Amended and Restated Credit Agreement, including the covenants referenced above.</t>
  </si>
  <si>
    <t>Earnings Per Share</t>
  </si>
  <si>
    <t>Note 5. Earnings Per Share
The Company presents the computation of earnings per share (“EPS”) on a basic and diluted basis. Basic EPS is computed by dividing net income by the weighted average number of shares outstanding during the reported period. Diluted earnings per share is computed similarly to basic earnings per share,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t September 29, 2019, stock options with respect to 678,375 shares of common stock were outstanding, of which 229,000 were anti-dilutive. At September 30, 2018, stock options with respect to 574,000 shares of common stock were outstanding, of which 50,000 were anti-dilutive. There were no anti-dilutive PSUs or RSUs outstanding as of September 29, 2019 or September 30, 2018, respectively.</t>
  </si>
  <si>
    <t>Business Segments</t>
  </si>
  <si>
    <t>Note 6. Business Segments
The Company evaluates its business within two segments: commercial and retail. The commercial segment consists of the following customer markets: (1) public carriers, that are generally responsible for building and maintaining the infrastructure system and provide airtime service to individual subscribers; and (2) value-added resellers and integrators, which results from the consolidation of our previously identified value-added resellers, government channels and private system operator markets, and reflects implementation over the 2019 fiscal year of an enhanced go-to-market strategy. This go-to-market strategy and the corresponding consolidation of these customer markets is designed to increase sales opportunities across the consolidated markets, as well as to provide better coverage to customers and to better align territories with supplier partners.
The retail segment consists of the retail market which includes retailers, independent dealer agents and carriers.
To provide investors with better visibility, the Company also discloses revenue and gross profit by its four product categories:
·
Base Station Infrastructure - Base station infrastructure products are used to build, repair and upgrade wireless telecommunications systems. Products include base station antennas, cable and transmission lines, small towers, lightning protection devices, connectors, power systems, miscellaneous hardware, and mobile antennas. Base station infrastructure service offerings include connector installation, custom jumper assembly, site kitting and logistics integration.
·
Network Systems - Network systems products are used to build and upgrade computing and internet networks. Products include fixed and mobile broadband equipment, distributed antenna systems (DAS), wireless networking, filtering systems, two-way radios and security and surveillance products. This product category also includes training classes, technical support and engineering design services.
·
Installation, Test and Maintenance - Installation, test and maintenance products are used to install, tune, maintain and repair wireless communications equipment. Products include sophisticated analysis equipment and various frequency, voltage- and power-measuring devices, as well as an assortment of tools, hardware, GPS, safety and replacement and component parts and supplies required by service technicians.
·
Mobile Device Accessories - Mobile device accessories include cellular phone and data device accessories such as replacement batteries, cases, speakers, mobile amplifiers, power supplies, headsets, mounts, car antennas, music accessories and data and memory cards. Retail merchandising displays, promotional programs, customized order fulfillment services and affinity-marketing programs, including private label internet sites, complement our mobile devices and accessory product offering.
The Company evaluates revenue, gross profit, and income before provision for income taxes at the segment level. Certain cost of sales and other applicable expenses have been allocated to each segment based on a percentage of revenues and/or gross profit, where appropriate.
Segment activity for the second quarter and first six months of fiscal years 2020 and 2019 are as follows (in thousands):
Three Months Ended
September 29, 2019
September 30, 2018
Commercial
Retail
Commercial
Retail
Segment
Segment
Total
Segment
Segment
Total
Revenues
Public carrier
$
39,169
$
—
$
39,169
$
39,694
$
—
$
39,694
Value-added resellers and integrators
64,482
—
64,482
68,650
—
68,650
Retail
—
38,160
38,160
—
50,292
50,292
Total revenues
$
103,651
$
38,160
$
141,811
$
108,344
$
50,292
$
158,636
Gross Profit
Public carrier
$
4,860
$
—
$
4,860
$
4,780
$
—
$
4,780
Value-added resellers and integrators
15,324
—
15,324
16,912
—
16,912
Retail
—
6,135
6,135
—
9,703
9,703
Total gross profit
$
20,184
$
6,135
$
26,319
$
21,692
$
9,703
$
31,395
Directly allocable expenses
7,868
3,011
10,879
8,562
4,544
13,106
Segment net profit contribution
$
12,316
$
3,124
15,440
$
13,130
$
5,159
18,289
Corporate support expenses
15,201
16,616
Income before provision for income taxes
$
239
$
1,673
Six Months Ended
September 29, 2019
September 30, 2018
Commercial
Retail
Commercial
Retail
Segment
Segment
Total
Segment
Segment
Total
Revenues
Public carrier
$
72,655
$
—
$
72,655
$
80,054
$
—
$
80,054
Value-added resellers and integrators
129,676
—
129,676
134,197
—
134,197
Retail
—
70,209
70,209
—
95,304
95,304
Total revenues
$
202,331
$
70,209
$
272,540
$
214,251
$
95,304
$
309,555
Gross Profit
Public carrier
$
9,113
$
—
$
9,113
$
10,406
$
—
$
10,406
Value-added resellers and integrators
31,293
—
31,293
32,829
—
32,829
Retail
—
11,177
11,177
—
18,858
18,858
Total gross profit
$
40,406
$
11,177
$
51,583
$
43,235
$
18,858
$
62,093
Directly allocable expenses
17,438
6,026
23,464
16,643
8,353
24,996
Segment net profit contribution
$
22,968
$
5,151
28,119
$
26,592
$
10,505
37,097
Corporate support expenses
31,410
33,862
Income before provision for income taxes
$
(3,291)
$
3,235
Supplemental revenue and gross profit information by product category for the second quarter and first six months of fiscal years 2020 and 2019 are as follows (in thousands):
Three Months Ended
September 29, 2019
September 30, 2018
Revenues
Base station infrastructure
$
71,473
$
75,515
Network systems
22,855
22,564
Installation, test and maintenance
7,240
8,891
Mobile device accessories
40,243
51,666
Total revenues
$
141,811
$
158,636
Gross Profit
Base station infrastructure
$
14,565
$
15,534
Network systems
3,463
3,561
Installation, test and maintenance
1,229
1,803
Mobile device accessories
7,062
10,497
Total gross profit
$
26,319
$
31,395
Six Months Ended
September 29, 2019
September 30, 2018
Revenues
Base station infrastructure
$
140,542
$
149,829
Network systems
45,407
45,341
Installation, test and maintenance
13,265
16,322
Mobile device accessories
73,326
98,063
Total revenues
$
272,540
$
309,555
Gross Profit
Base station infrastructure
$
29,086
$
31,250
Network systems
7,390
7,224
Installation, test and maintenance
2,313
3,276
Mobile device accessories
12,794
20,343
Total gross profit
$
51,583
$
62,093</t>
  </si>
  <si>
    <t>Leases</t>
  </si>
  <si>
    <t>Note 7. Leases
The Company leases certain office spaces and equipment. Leases with an initial term of twelve months or less are not recorded on the balance sheet. The Company’s leases include rental payments adjusted for inflation. The right-of-use lease asset and lease liability are recorded on our Consolidated Balance Sheet.
The lease for the Company’s office space located at 375 West Padonia Road, Timonium, Maryland, 21093, and which includes approximately 102,164 rentable square feet, had been scheduled to end in December 2020. In July 2019, the Company entered into an amendment to the lease agreement to extend the lease term to December 15, 2025. Under the terms of this amendment, the base rental rate during the extended lease term ranges from $200,071 to $220,841 per month.
Quantitative information regarding the Company’s leases is as follows:
Three Months Ended
September 29, 2019
Operating lease expense
$
852,200
As of September 29, 2019
Maturities of discounted lease liabilities by fiscal year are as follow:
2020
$
1,526,663
2021
2,795,426
2022
2,661,758
2023
2,499,629
2024
2,543,508
Thereafter
4,592,305
Total
16,619,289
Less: present value discount
(2,739,389)
Present value of lease liabilities
$
13,879,900
Weighted-average discount rate:
Operating leases</t>
  </si>
  <si>
    <t>Shares Withheld</t>
  </si>
  <si>
    <t>Note 8. Shares Withheld
The Company withholds shares of common stock from its employees and directors at their request, equal to the minimum federal and state tax withholdings or proceeds due to the Company related to vested PSUs, stock option exercises and vested RSUs. For the six months ended September 29, 2019 and September 30, 2018, the aggregate value of the shares withheld totaled $870,200 and $111,100, respectively.</t>
  </si>
  <si>
    <t>Concentration of Risk</t>
  </si>
  <si>
    <t>Note 9. Concentration of Risk
The Company’s future results could be negatively impacted by the loss of certain customer and/or vendor relationships.
For the fiscal quarter ended September 29, 2019, revenue from the Company’s largest customer accounted for 10.5% of total consolidated revenues. For the six months ended September 29, 2019 and the fiscal quarter and six months ended September 30, 2018, no customer accounted for more than 10% of total consolidated revenues.
For the fiscal quarter ended September 29, 2019, sales of products purchased from the Company’s largest wireless infrastructure supplier accounted for 21.9% of consolidated revenue. For the fiscal quarter ended September 30, 2018, sales of products purchased from the Company’s largest wireless infrastructure supplier accounted for 17.0% consolidated revenue. No other suppliers accounted for more than 10% of consolidated revenue.
For the six months ended September 29, 2019, sales of products from the Company’s largest wireless infrastructure supplier accounted for 21.7% of consolidated revenue. For the six months ended September 30, 2018, sales of products from the Company’s largest wireless infrastructure supplier accounted for 15.6% of consolidated revenue. No other suppliers accounted for more than 10% of consolidated revenue.</t>
  </si>
  <si>
    <t>Recently Issued Accounting Pronouncements (Policies)</t>
  </si>
  <si>
    <t>Recently issued accounting pronouncements not yet adopted: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19. The Company is currently evaluating the impact the adoption of this new standard will have on its Consolidated Financial Statements and will adopt the standard on the first day of the Company’s 2021 fiscal year.
In August 2018, the FASB issued ASU No.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is guidance is effective for annual and interim periods of public entities beginning after December 15, 2019, with early adoption permitted. The Company is currently assessing the potential impact this ASU will have on the Company’s consolidated results of operations, financial position and cash flows.
Recently issued accounting pronouncements adopted:
Effective April 1, 2019, the Company adopted the FASB issued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Company adopted this standard on the first day of the 2020 fiscal year, using a modified retrospective approach. This standard resulted in the Company recording a right-of-use asset and lease liability for all leases, but otherwise the standard did not have a material impact on the financial statements. Prior periods were not adjusted to reflect this change.
Effective April 1, 2019, the Company adopted the FASB issued ASU No. 2016-15, Classification of Certain Cash Receipts and Cash Payments. The new standard changes the classification of certain cash payments and receipts within the cash flow statement. Specifically, payments for debt prepayment or debt extinguishment costs, including third-party costs, premiums paid, and other fees paid to lenders that are directly related to the debt prepayment or debt extinguishment, excluding accrued interest, are now classified as financing activities. Previously, these payments were classified as operating expenses. Adoption of this standard did not have an impact on the Consolidated Financial Statements of the Company, included herein.</t>
  </si>
  <si>
    <t>Stock-Based Compensation (Tables)</t>
  </si>
  <si>
    <t>Schedule of Performance Stock Unit activity</t>
  </si>
  <si>
    <t>Six Months
Weighted
Ended
Average Fair
September 29,
Value at Grant
2019
Date (per unit)
Unvested shares available for issue under outstanding PSUs, beginning of period
98,306
$
14.55
PSUs Granted
51,616
15.93
PSUs Vested
(26,506)
14.07
PSUs Forfeited/Cancelled
(34,000)
15.81
Unvested shares available for issue under outstanding PSUs, end of period
89,416
$
15.01</t>
  </si>
  <si>
    <t>Schedule of Stock Options</t>
  </si>
  <si>
    <t>Six Months
Weighted
Ended
Average Fair
September 29,
Value at Grant
2019
Date (per unit)
Outstanding, beginning of period
591,500
$
2.30
Options Granted
135,000
3.91
Options Exercised
(48,125)
2.25
Outstanding, end of period
678,375
2.63
Vested and exercisable, end of period
339,145
$
2.22
September 29, 2019
Grant Fiscal Year
Options Granted
Option Exercise Price
Options Outstanding
Options Exercisable
135,000
$
18.03
135,000
-
66,500
$
16.31
61,500
12,479
230,000
$
15.12
131,250
62,708
410,000
$
12.57
310,625
223,958
100,000
$
22.42
40,000
40,000
Total
678,375
339,145</t>
  </si>
  <si>
    <t>Schedule of assumptions of Black-Scholes-Merton option pricing model</t>
  </si>
  <si>
    <t>Grant Fiscal Year
Expected Stock Price Volatility
Risk-Free Interest Rate
Expected Dividend Yield
Average Expected Term
Resulting Black Scholes Value
2020
%
%
%
4.0
$
3.91
2019
%
%
%
4.0
$
3.38
2018
%
%
%
4.0
$
2.57</t>
  </si>
  <si>
    <t>Business Segments (Tables)</t>
  </si>
  <si>
    <t>Schedule of Revenue and Gross Profit by Market</t>
  </si>
  <si>
    <t>Segment activity for the second quarter and first six months of fiscal years 2020 and 2019 are as follows (in thousands):
Three Months Ended
September 29, 2019
September 30, 2018
Commercial
Retail
Commercial
Retail
Segment
Segment
Total
Segment
Segment
Total
Revenues
Public carrier
$
39,169
$
—
$
39,169
$
39,694
$
—
$
39,694
Value-added resellers and integrators
64,482
—
64,482
68,650
—
68,650
Retail
—
38,160
38,160
—
50,292
50,292
Total revenues
$
103,651
$
38,160
$
141,811
$
108,344
$
50,292
$
158,636
Gross Profit
Public carrier
$
4,860
$
—
$
4,860
$
4,780
$
—
$
4,780
Value-added resellers and integrators
15,324
—
15,324
16,912
—
16,912
Retail
—
6,135
6,135
—
9,703
9,703
Total gross profit
$
20,184
$
6,135
$
26,319
$
21,692
$
9,703
$
31,395
Directly allocable expenses
7,868
3,011
10,879
8,562
4,544
13,106
Segment net profit contribution
$
12,316
$
3,124
15,440
$
13,130
$
5,159
18,289
Corporate support expenses
15,201
16,616
Income before provision for income taxes
$
239
$
1,673
Six Months Ended
September 29, 2019
September 30, 2018
Commercial
Retail
Commercial
Retail
Segment
Segment
Total
Segment
Segment
Total
Revenues
Public carrier
$
72,655
$
—
$
72,655
$
80,054
$
—
$
80,054
Value-added resellers and integrators
129,676
—
129,676
134,197
—
134,197
Retail
—
70,209
70,209
—
95,304
95,304
Total revenues
$
202,331
$
70,209
$
272,540
$
214,251
$
95,304
$
309,555
Gross Profit
Public carrier
$
9,113
$
—
$
9,113
$
10,406
$
—
$
10,406
Value-added resellers and integrators
31,293
—
31,293
32,829
—
32,829
Retail
—
11,177
11,177
—
18,858
18,858
Total gross profit
$
40,406
$
11,177
$
51,583
$
43,235
$
18,858
$
62,093
Directly allocable expenses
17,438
6,026
23,464
16,643
8,353
24,996
Segment net profit contribution
$
22,968
$
5,151
28,119
$
26,592
$
10,505
37,097
Corporate support expenses
31,410
33,862
Income before provision for income taxes
$
(3,291)
$
3,235</t>
  </si>
  <si>
    <t>Schedule of Revenue and Gross Profit by Product</t>
  </si>
  <si>
    <t>Supplemental revenue and gross profit information by product category for the second quarter and first six months of fiscal years 2020 and 2019 are as follows (in thousands):
Three Months Ended
September 29, 2019
September 30, 2018
Revenues
Base station infrastructure
$
71,473
$
75,515
Network systems
22,855
22,564
Installation, test and maintenance
7,240
8,891
Mobile device accessories
40,243
51,666
Total revenues
$
141,811
$
158,636
Gross Profit
Base station infrastructure
$
14,565
$
15,534
Network systems
3,463
3,561
Installation, test and maintenance
1,229
1,803
Mobile device accessories
7,062
10,497
Total gross profit
$
26,319
$
31,395
Six Months Ended
September 29, 2019
September 30, 2018
Revenues
Base station infrastructure
$
140,542
$
149,829
Network systems
45,407
45,341
Installation, test and maintenance
13,265
16,322
Mobile device accessories
73,326
98,063
Total revenues
$
272,540
$
309,555
Gross Profit
Base station infrastructure
$
29,086
$
31,250
Network systems
7,390
7,224
Installation, test and maintenance
2,313
3,276
Mobile device accessories
12,794
20,343
Total gross profit
$
51,583
$
62,093</t>
  </si>
  <si>
    <t>Leases (Tables)</t>
  </si>
  <si>
    <t>Schedule of quantitative information regarding the Company’s leases</t>
  </si>
  <si>
    <t>Three Months Ended
September 29, 2019
Operating lease expense
$
852,200
As of September 29, 2019
Maturities of discounted lease liabilities by fiscal year are as follow:
2020
$
1,526,663
2021
2,795,426
2022
2,661,758
2023
2,499,629
2024
2,543,508
Thereafter
4,592,305
Total
16,619,289
Less: present value discount
(2,739,389)
Present value of lease liabilities
$
13,879,900
Weighted-average discount rate:
Operating leases</t>
  </si>
  <si>
    <t>Description of Business and Basis of Presentation (Details)</t>
  </si>
  <si>
    <t>US | Geographic Concentration Risk | Revenue</t>
  </si>
  <si>
    <t>Concentration Risk</t>
  </si>
  <si>
    <t>Concentration risk (as a percent)</t>
  </si>
  <si>
    <t>97.00%</t>
  </si>
  <si>
    <t>Recently Issued Accounting Pronouncements (Details)</t>
  </si>
  <si>
    <t>Apr. 01, 2019</t>
  </si>
  <si>
    <t>ASU 2016-02</t>
  </si>
  <si>
    <t>Change in Accounting Principle, Accounting Standards Update, Adopted</t>
  </si>
  <si>
    <t>Change in Accounting Principle, Accounting Standards Update, Transition Option Elected</t>
  </si>
  <si>
    <t>Modified Retrospective</t>
  </si>
  <si>
    <t>New Accounting Pronouncement or Change in Accounting Principle, Prior Period Not Restated</t>
  </si>
  <si>
    <t>ASU 2016-15</t>
  </si>
  <si>
    <t>Stock-Based Compensation - Expense (Details) - USD ($)</t>
  </si>
  <si>
    <t>Stock-based compensation</t>
  </si>
  <si>
    <t>Stock-based compensation (in dollars)</t>
  </si>
  <si>
    <t>Stock-Based Compensation - PSUs (Details) - Performance Stock Units - USD ($) $ / shares in Units, $ in Millions</t>
  </si>
  <si>
    <t>Aug. 20, 2019</t>
  </si>
  <si>
    <t>Jun. 30, 2019</t>
  </si>
  <si>
    <t>PSU Activity</t>
  </si>
  <si>
    <t>Unvested shares available for issue under outstanding PSUs, beginning of period (in shares)</t>
  </si>
  <si>
    <t>Granted (in shares)</t>
  </si>
  <si>
    <t>Vested (in shares)</t>
  </si>
  <si>
    <t>Forfeited/cancelled (in shares)</t>
  </si>
  <si>
    <t>Unvested shares available for issue under outstanding PSUs, end of period (in shares)</t>
  </si>
  <si>
    <t>Unvested PSUs, Weighted-Average Fair Value at Grant Date</t>
  </si>
  <si>
    <t>Unvested shares available for issue under outstanding PSUs, beginning of period (in dollars per share)</t>
  </si>
  <si>
    <t>Granted (in dollars per share)</t>
  </si>
  <si>
    <t>Vested (in dollars per share)</t>
  </si>
  <si>
    <t>Forfeited/cancelled (in dollars per share)</t>
  </si>
  <si>
    <t>Unvested shares available for issue under outstanding PSUs, end of period (in dollars per share)</t>
  </si>
  <si>
    <t>Additional stock based compensation information</t>
  </si>
  <si>
    <t>Measurement period</t>
  </si>
  <si>
    <t>1 year</t>
  </si>
  <si>
    <t>Vesting period</t>
  </si>
  <si>
    <t>4 years</t>
  </si>
  <si>
    <t>Unrecognized compensation costs (in dollars)</t>
  </si>
  <si>
    <t>President and Chief Executive Officer</t>
  </si>
  <si>
    <t>Stock-Based Compensation - RSUs (Details) - RSU awards $ / shares in Units, shares in Thousands, $ in Millions</t>
  </si>
  <si>
    <t>Aug. 20, 2019$ / sharesshares</t>
  </si>
  <si>
    <t>May 10, 2019individualshares</t>
  </si>
  <si>
    <t>Aug. 08, 2017$ / sharesshares</t>
  </si>
  <si>
    <t>Sep. 29, 2019USD ($)shares</t>
  </si>
  <si>
    <t>Mar. 31, 2019shares</t>
  </si>
  <si>
    <t>Shares outstanding (in shares)</t>
  </si>
  <si>
    <t>Unrecognized compensation costs (in dollars) | $</t>
  </si>
  <si>
    <t>Unrecognized compensation costs, period for recognition</t>
  </si>
  <si>
    <t>3 years</t>
  </si>
  <si>
    <t>Denominator in fraction used to calculate number of awards earned | $ / shares</t>
  </si>
  <si>
    <t>Non-employee directors and Executive Chairman</t>
  </si>
  <si>
    <t>Number of individuals that received stock awards | individual</t>
  </si>
  <si>
    <t>Award Date August 8, 2017 | Senior executives</t>
  </si>
  <si>
    <t>Cancelled (in shares)</t>
  </si>
  <si>
    <t>Award Date August 8, 2017 | Senior executives | Maximum</t>
  </si>
  <si>
    <t>Grant Fiscal Year 2019 | Senior executives</t>
  </si>
  <si>
    <t>Stock-Based Compensation - Stock Options (Details) - USD ($) $ / shares in Units, $ in Millions</t>
  </si>
  <si>
    <t>12 Months Ended</t>
  </si>
  <si>
    <t>Apr. 01, 2018</t>
  </si>
  <si>
    <t>Mar. 26, 2017</t>
  </si>
  <si>
    <t>Mar. 27, 2016</t>
  </si>
  <si>
    <t>Outstanding options</t>
  </si>
  <si>
    <t>Outstanding, beginning of period (in shares)</t>
  </si>
  <si>
    <t>Options Granted (in shares)</t>
  </si>
  <si>
    <t>Options Exercised (in shares)</t>
  </si>
  <si>
    <t>Outstanding, end of period (in shares)</t>
  </si>
  <si>
    <t>Vested and exercisable, end of period (in shares)</t>
  </si>
  <si>
    <t>Weighted Average Fair Value at Grant Date</t>
  </si>
  <si>
    <t>Outstanding, beginning of period (in dollars per share)</t>
  </si>
  <si>
    <t>Options Granted (in dollars per share)</t>
  </si>
  <si>
    <t>Options Exercised (in dollars per share)</t>
  </si>
  <si>
    <t>Outstanding, end of period (in dollars per share)</t>
  </si>
  <si>
    <t>Vested and exercisable, end of period (in dollars per share)</t>
  </si>
  <si>
    <t>Additional Disclosures</t>
  </si>
  <si>
    <t>Options Outstanding (in shares)</t>
  </si>
  <si>
    <t>Options Exercisable (in shares)</t>
  </si>
  <si>
    <t>Grant Fiscal Year 2020</t>
  </si>
  <si>
    <t>Valuation assumptions</t>
  </si>
  <si>
    <t>Expected Stock Price Volatility (as a percent)</t>
  </si>
  <si>
    <t>36.21%</t>
  </si>
  <si>
    <t>Risk-Free Interest rate (as a percent)</t>
  </si>
  <si>
    <t>2.70%</t>
  </si>
  <si>
    <t>Expected Dividend Yield (as a percent)</t>
  </si>
  <si>
    <t>4.44%</t>
  </si>
  <si>
    <t>Average Expected Term</t>
  </si>
  <si>
    <t>Resulting Black Scholes Value (in dollars per share)</t>
  </si>
  <si>
    <t>Grant Fiscal Year 2019</t>
  </si>
  <si>
    <t>35.59%</t>
  </si>
  <si>
    <t>3.11%</t>
  </si>
  <si>
    <t>4.99%</t>
  </si>
  <si>
    <t>Grant Fiscal Year 2018</t>
  </si>
  <si>
    <t>32.63%</t>
  </si>
  <si>
    <t>1.96%</t>
  </si>
  <si>
    <t>5.34%</t>
  </si>
  <si>
    <t>Grant Fiscal Year 2017</t>
  </si>
  <si>
    <t>Grant Fiscal Year 2016</t>
  </si>
  <si>
    <t>Stock Options</t>
  </si>
  <si>
    <t>Stock Options:</t>
  </si>
  <si>
    <t>First year vesting | Stock Options | Grant Fiscal Year 2020</t>
  </si>
  <si>
    <t>Vesting percentage</t>
  </si>
  <si>
    <t>25.00%</t>
  </si>
  <si>
    <t>Monthly vesting over 36 months | Stock Options | Grant Fiscal Year 2020</t>
  </si>
  <si>
    <t>Monthly percentage of vesting of share based compensation</t>
  </si>
  <si>
    <t>2.78%</t>
  </si>
  <si>
    <t>Additional vesting period after the initial period</t>
  </si>
  <si>
    <t>Borrowings Under Revolving Credit Facility (Details) - Revolving Credit Facility - USD ($) $ in Millions</t>
  </si>
  <si>
    <t>Oct. 19, 2017</t>
  </si>
  <si>
    <t>Oct. 18, 2017</t>
  </si>
  <si>
    <t>Credit Facility</t>
  </si>
  <si>
    <t>Maximum borrowing capacity</t>
  </si>
  <si>
    <t>Maximum aggregate commitment amount</t>
  </si>
  <si>
    <t>Borrowing base as a percent of eligible receivables</t>
  </si>
  <si>
    <t>85.00%</t>
  </si>
  <si>
    <t>Interest rate (as a percent)</t>
  </si>
  <si>
    <t>3.61%</t>
  </si>
  <si>
    <t>Increase of applicable rate upon event of default (as a percent)</t>
  </si>
  <si>
    <t>2.00%</t>
  </si>
  <si>
    <t>Fee commitment (as a percent)</t>
  </si>
  <si>
    <t>0.25%</t>
  </si>
  <si>
    <t>Outstanding principal balance</t>
  </si>
  <si>
    <t>Available borrowing capacity</t>
  </si>
  <si>
    <t>Minimum</t>
  </si>
  <si>
    <t>Inventory age</t>
  </si>
  <si>
    <t>181 days</t>
  </si>
  <si>
    <t>Maximum</t>
  </si>
  <si>
    <t>Maximum borrowing availability amount required</t>
  </si>
  <si>
    <t>Amount included in formula to determine borrowing base</t>
  </si>
  <si>
    <t>Base rate</t>
  </si>
  <si>
    <t>Interest rate spread on variable rate basis upon event of default (as a percent)</t>
  </si>
  <si>
    <t>0.50%</t>
  </si>
  <si>
    <t>Eurodollar rate</t>
  </si>
  <si>
    <t>Value from which Eurodollar Reserve Percentage is subtracted</t>
  </si>
  <si>
    <t>Interest rate spread on variable rate when average availability is greater or equal to $15 million</t>
  </si>
  <si>
    <t>1.50%</t>
  </si>
  <si>
    <t>Average availability threshold</t>
  </si>
  <si>
    <t>Interest rate spread on variable rate when average availability otherwise</t>
  </si>
  <si>
    <t>1.75%</t>
  </si>
  <si>
    <t>Standby letters of credit</t>
  </si>
  <si>
    <t>Swingline loan</t>
  </si>
  <si>
    <t>Earnings Per Share (Details) - shares</t>
  </si>
  <si>
    <t>Antidilutive Securities</t>
  </si>
  <si>
    <t>Options outstanding (in shares)</t>
  </si>
  <si>
    <t>Anti-dilutive equity awards (in shares)</t>
  </si>
  <si>
    <t>Performance Stock Units</t>
  </si>
  <si>
    <t>RSU awards</t>
  </si>
  <si>
    <t>Business Segments - Segment Activity (Details)</t>
  </si>
  <si>
    <t>Sep. 29, 2019USD ($)</t>
  </si>
  <si>
    <t>Sep. 30, 2018USD ($)</t>
  </si>
  <si>
    <t>Sep. 29, 2019USD ($)segmentproduct</t>
  </si>
  <si>
    <t>Number of reportable segment | segment</t>
  </si>
  <si>
    <t>Number of product categories | product</t>
  </si>
  <si>
    <t>Market unit activity</t>
  </si>
  <si>
    <t>Gross Profit</t>
  </si>
  <si>
    <t>Segments</t>
  </si>
  <si>
    <t>Directly allocable expenses</t>
  </si>
  <si>
    <t>Corporate</t>
  </si>
  <si>
    <t>Public carrier</t>
  </si>
  <si>
    <t>Value-added resellers and integrators</t>
  </si>
  <si>
    <t>Retail</t>
  </si>
  <si>
    <t>Commercial Segment</t>
  </si>
  <si>
    <t>Commercial Segment | Segments</t>
  </si>
  <si>
    <t>Commercial Segment | Public carrier</t>
  </si>
  <si>
    <t>Commercial Segment | Value-added resellers and integrators</t>
  </si>
  <si>
    <t>Retail Segment</t>
  </si>
  <si>
    <t>Retail Segment | Segments</t>
  </si>
  <si>
    <t>Retail Segment | Retail</t>
  </si>
  <si>
    <t>Business Segments - Product Category (Details) - USD ($)</t>
  </si>
  <si>
    <t>Revenue and Gross Profit from External Customers</t>
  </si>
  <si>
    <t>Base station infrastructure</t>
  </si>
  <si>
    <t>Network systems</t>
  </si>
  <si>
    <t>Installation, test and maintenance</t>
  </si>
  <si>
    <t>Mobile device accessories</t>
  </si>
  <si>
    <t>Leases - Office space (Details) - Office space</t>
  </si>
  <si>
    <t>77 Months Ended</t>
  </si>
  <si>
    <t>Dec. 15, 2025USD ($)</t>
  </si>
  <si>
    <t>Sep. 29, 2019ft²</t>
  </si>
  <si>
    <t>Rental area (in square feet) | ft²</t>
  </si>
  <si>
    <t>Forecast | Minimum</t>
  </si>
  <si>
    <t>Monthly base rental rate (in dollars)</t>
  </si>
  <si>
    <t>Forecast | Maximum</t>
  </si>
  <si>
    <t>Leases - Quantitative information (Details)</t>
  </si>
  <si>
    <t>Operating lease expense</t>
  </si>
  <si>
    <t>Maturities of discounted lease liabilities by fiscal year are as follow:</t>
  </si>
  <si>
    <t>2021</t>
  </si>
  <si>
    <t>2022</t>
  </si>
  <si>
    <t>2023</t>
  </si>
  <si>
    <t>2024</t>
  </si>
  <si>
    <t>Thereafter</t>
  </si>
  <si>
    <t>Less: present value discount</t>
  </si>
  <si>
    <t>Present value of lease liabilities</t>
  </si>
  <si>
    <t>Weighted-average discount rate - Operating leases</t>
  </si>
  <si>
    <t>4.00%</t>
  </si>
  <si>
    <t>Shares Withheld (Details) - USD ($)</t>
  </si>
  <si>
    <t>Tax withholding for share based compensation</t>
  </si>
  <si>
    <t>Concentration of Risk (Details) - Revenue</t>
  </si>
  <si>
    <t>Customer Concentration Risk | Largest customer</t>
  </si>
  <si>
    <t>10.50%</t>
  </si>
  <si>
    <t>Supplier Concentration Risk | Largest wireless infrastructure supplier</t>
  </si>
  <si>
    <t>21.90%</t>
  </si>
  <si>
    <t>17.00%</t>
  </si>
  <si>
    <t>21.70%</t>
  </si>
  <si>
    <t>15.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8547747</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53</v>
      </c>
    </row>
    <row r="4" spans="1:2">
      <c r="A4" s="4" t="s">
        <v>153</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55</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6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200</v>
      </c>
      <c r="C3" s="6" t="n">
        <v>30300</v>
      </c>
    </row>
    <row r="4" spans="1:3">
      <c r="A4" s="4" t="s">
        <v>35</v>
      </c>
      <c r="B4" s="5" t="n">
        <v>91624500</v>
      </c>
      <c r="C4" s="5" t="n">
        <v>93966200</v>
      </c>
    </row>
    <row r="5" spans="1:3">
      <c r="A5" s="4" t="s">
        <v>36</v>
      </c>
      <c r="B5" s="5" t="n">
        <v>84144200</v>
      </c>
      <c r="C5" s="5" t="n">
        <v>71845400</v>
      </c>
    </row>
    <row r="6" spans="1:3">
      <c r="A6" s="4" t="s">
        <v>37</v>
      </c>
      <c r="B6" s="5" t="n">
        <v>9081600</v>
      </c>
      <c r="C6" s="5" t="n">
        <v>5562800</v>
      </c>
    </row>
    <row r="7" spans="1:3">
      <c r="A7" s="4" t="s">
        <v>38</v>
      </c>
      <c r="B7" s="5" t="n">
        <v>184958500</v>
      </c>
      <c r="C7" s="5" t="n">
        <v>171404700</v>
      </c>
    </row>
    <row r="8" spans="1:3">
      <c r="A8" s="4" t="s">
        <v>39</v>
      </c>
      <c r="B8" s="5" t="n">
        <v>13875700</v>
      </c>
      <c r="C8" s="5" t="n">
        <v>15003500</v>
      </c>
    </row>
    <row r="9" spans="1:3">
      <c r="A9" s="4" t="s">
        <v>40</v>
      </c>
      <c r="B9" s="5" t="n">
        <v>11677700</v>
      </c>
      <c r="C9" s="5" t="n">
        <v>11677700</v>
      </c>
    </row>
    <row r="10" spans="1:3">
      <c r="A10" s="4" t="s">
        <v>41</v>
      </c>
      <c r="B10" s="5" t="n">
        <v>55300</v>
      </c>
      <c r="C10" s="5" t="n">
        <v>55300</v>
      </c>
    </row>
    <row r="11" spans="1:3">
      <c r="A11" s="4" t="s">
        <v>42</v>
      </c>
      <c r="B11" s="5" t="n">
        <v>13718000</v>
      </c>
    </row>
    <row r="12" spans="1:3">
      <c r="A12" s="4" t="s">
        <v>43</v>
      </c>
      <c r="B12" s="5" t="n">
        <v>9661800</v>
      </c>
      <c r="C12" s="5" t="n">
        <v>8354600</v>
      </c>
    </row>
    <row r="13" spans="1:3">
      <c r="A13" s="4" t="s">
        <v>44</v>
      </c>
      <c r="B13" s="5" t="n">
        <v>233947000</v>
      </c>
      <c r="C13" s="5" t="n">
        <v>206495800</v>
      </c>
    </row>
    <row r="14" spans="1:3">
      <c r="A14" s="3" t="s">
        <v>45</v>
      </c>
    </row>
    <row r="15" spans="1:3">
      <c r="A15" s="4" t="s">
        <v>46</v>
      </c>
      <c r="B15" s="5" t="n">
        <v>72745000</v>
      </c>
      <c r="C15" s="5" t="n">
        <v>73059700</v>
      </c>
    </row>
    <row r="16" spans="1:3">
      <c r="A16" s="4" t="s">
        <v>47</v>
      </c>
      <c r="B16" s="5" t="n">
        <v>3876000</v>
      </c>
      <c r="C16" s="5" t="n">
        <v>5929500</v>
      </c>
    </row>
    <row r="17" spans="1:3">
      <c r="A17" s="4" t="s">
        <v>48</v>
      </c>
      <c r="B17" s="5" t="n">
        <v>261700</v>
      </c>
      <c r="C17" s="5" t="n">
        <v>749000</v>
      </c>
    </row>
    <row r="18" spans="1:3">
      <c r="A18" s="4" t="s">
        <v>49</v>
      </c>
      <c r="B18" s="5" t="n">
        <v>3204900</v>
      </c>
      <c r="C18" s="5" t="n">
        <v>2652400</v>
      </c>
    </row>
    <row r="19" spans="1:3">
      <c r="A19" s="4" t="s">
        <v>50</v>
      </c>
      <c r="B19" s="5" t="n">
        <v>35279500</v>
      </c>
      <c r="C19" s="5" t="n">
        <v>14378100</v>
      </c>
    </row>
    <row r="20" spans="1:3">
      <c r="A20" s="4" t="s">
        <v>51</v>
      </c>
      <c r="B20" s="5" t="n">
        <v>2486100</v>
      </c>
    </row>
    <row r="21" spans="1:3">
      <c r="A21" s="4" t="s">
        <v>52</v>
      </c>
      <c r="B21" s="5" t="n">
        <v>117853200</v>
      </c>
      <c r="C21" s="5" t="n">
        <v>96768700</v>
      </c>
    </row>
    <row r="22" spans="1:3">
      <c r="A22" s="4" t="s">
        <v>53</v>
      </c>
      <c r="B22" s="5" t="n">
        <v>11393800</v>
      </c>
    </row>
    <row r="23" spans="1:3">
      <c r="A23" s="4" t="s">
        <v>54</v>
      </c>
      <c r="B23" s="5" t="n">
        <v>821800</v>
      </c>
      <c r="C23" s="5" t="n">
        <v>939900</v>
      </c>
    </row>
    <row r="24" spans="1:3">
      <c r="A24" s="4" t="s">
        <v>55</v>
      </c>
      <c r="B24" s="5" t="n">
        <v>130068800</v>
      </c>
      <c r="C24" s="5" t="n">
        <v>97708600</v>
      </c>
    </row>
    <row r="25" spans="1:3">
      <c r="A25" s="3" t="s">
        <v>56</v>
      </c>
    </row>
    <row r="26" spans="1:3">
      <c r="A26" s="4" t="s">
        <v>57</v>
      </c>
      <c r="B26" s="4" t="s">
        <v>58</v>
      </c>
      <c r="C26" s="4" t="s">
        <v>58</v>
      </c>
    </row>
    <row r="27" spans="1:3">
      <c r="A27" s="4" t="s">
        <v>59</v>
      </c>
      <c r="B27" s="5" t="n">
        <v>101000</v>
      </c>
      <c r="C27" s="5" t="n">
        <v>99800</v>
      </c>
    </row>
    <row r="28" spans="1:3">
      <c r="A28" s="4" t="s">
        <v>60</v>
      </c>
      <c r="B28" s="5" t="n">
        <v>64504000</v>
      </c>
      <c r="C28" s="5" t="n">
        <v>62666400</v>
      </c>
    </row>
    <row r="29" spans="1:3">
      <c r="A29" s="4" t="s">
        <v>61</v>
      </c>
      <c r="B29" s="5" t="n">
        <v>-58484300</v>
      </c>
      <c r="C29" s="5" t="n">
        <v>-57614100</v>
      </c>
    </row>
    <row r="30" spans="1:3">
      <c r="A30" s="4" t="s">
        <v>62</v>
      </c>
      <c r="B30" s="5" t="n">
        <v>97757500</v>
      </c>
      <c r="C30" s="5" t="n">
        <v>103635100</v>
      </c>
    </row>
    <row r="31" spans="1:3">
      <c r="A31" s="4" t="s">
        <v>63</v>
      </c>
      <c r="B31" s="5" t="n">
        <v>103878200</v>
      </c>
      <c r="C31" s="5" t="n">
        <v>108787200</v>
      </c>
    </row>
    <row r="32" spans="1:3">
      <c r="A32" s="4" t="s">
        <v>64</v>
      </c>
      <c r="B32" s="6" t="n">
        <v>233947000</v>
      </c>
      <c r="C32" s="6" t="n">
        <v>20649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186</v>
      </c>
      <c r="B1" s="2" t="s">
        <v>1</v>
      </c>
    </row>
    <row r="2" spans="1:2">
      <c r="B2" s="2" t="s">
        <v>2</v>
      </c>
    </row>
    <row r="3" spans="1:2">
      <c r="A3" s="4" t="s">
        <v>187</v>
      </c>
    </row>
    <row r="4" spans="1:2">
      <c r="A4" s="3" t="s">
        <v>188</v>
      </c>
    </row>
    <row r="5" spans="1:2">
      <c r="A5" s="4" t="s">
        <v>189</v>
      </c>
      <c r="B5"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191</v>
      </c>
      <c r="B1" s="2" t="s">
        <v>192</v>
      </c>
    </row>
    <row r="2" spans="1:2">
      <c r="A2" s="4" t="s">
        <v>193</v>
      </c>
    </row>
    <row r="3" spans="1:2">
      <c r="A3" s="3" t="s">
        <v>153</v>
      </c>
    </row>
    <row r="4" spans="1:2">
      <c r="A4" s="4" t="s">
        <v>194</v>
      </c>
      <c r="B4" s="4" t="s">
        <v>17</v>
      </c>
    </row>
    <row r="5" spans="1:2">
      <c r="A5" s="4" t="s">
        <v>195</v>
      </c>
      <c r="B5" s="4" t="s">
        <v>196</v>
      </c>
    </row>
    <row r="6" spans="1:2">
      <c r="A6" s="4" t="s">
        <v>197</v>
      </c>
      <c r="B6" s="4" t="s">
        <v>17</v>
      </c>
    </row>
    <row r="7" spans="1:2">
      <c r="A7" s="4" t="s">
        <v>198</v>
      </c>
    </row>
    <row r="8" spans="1:2">
      <c r="A8" s="3" t="s">
        <v>153</v>
      </c>
    </row>
    <row r="9" spans="1:2">
      <c r="A9" s="4" t="s">
        <v>194</v>
      </c>
      <c r="B9" s="4" t="s">
        <v>1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99</v>
      </c>
      <c r="B1" s="2" t="s">
        <v>76</v>
      </c>
      <c r="D1" s="2" t="s">
        <v>1</v>
      </c>
    </row>
    <row r="2" spans="1:5">
      <c r="B2" s="2" t="s">
        <v>2</v>
      </c>
      <c r="C2" s="2" t="s">
        <v>77</v>
      </c>
      <c r="D2" s="2" t="s">
        <v>2</v>
      </c>
      <c r="E2" s="2" t="s">
        <v>77</v>
      </c>
    </row>
    <row r="3" spans="1:5">
      <c r="A3" s="4" t="s">
        <v>82</v>
      </c>
    </row>
    <row r="4" spans="1:5">
      <c r="A4" s="3" t="s">
        <v>200</v>
      </c>
    </row>
    <row r="5" spans="1:5">
      <c r="A5" s="4" t="s">
        <v>201</v>
      </c>
      <c r="B5" s="6" t="n">
        <v>391800</v>
      </c>
      <c r="C5" s="6" t="n">
        <v>384800</v>
      </c>
      <c r="D5" s="6" t="n">
        <v>730700</v>
      </c>
      <c r="E5" s="6" t="n">
        <v>7053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03</v>
      </c>
      <c r="C1" s="2" t="s">
        <v>204</v>
      </c>
      <c r="D1" s="2" t="s">
        <v>2</v>
      </c>
      <c r="E1" s="2" t="s">
        <v>32</v>
      </c>
    </row>
    <row r="2" spans="1:5">
      <c r="A2" s="3" t="s">
        <v>205</v>
      </c>
    </row>
    <row r="3" spans="1:5">
      <c r="A3" s="4" t="s">
        <v>206</v>
      </c>
      <c r="C3" s="5" t="n">
        <v>98306</v>
      </c>
      <c r="D3" s="5" t="n">
        <v>98306</v>
      </c>
    </row>
    <row r="4" spans="1:5">
      <c r="A4" s="4" t="s">
        <v>207</v>
      </c>
      <c r="C4" s="5" t="n">
        <v>45500</v>
      </c>
      <c r="D4" s="5" t="n">
        <v>51616</v>
      </c>
    </row>
    <row r="5" spans="1:5">
      <c r="A5" s="4" t="s">
        <v>208</v>
      </c>
      <c r="D5" s="5" t="n">
        <v>-26506</v>
      </c>
    </row>
    <row r="6" spans="1:5">
      <c r="A6" s="4" t="s">
        <v>209</v>
      </c>
      <c r="D6" s="5" t="n">
        <v>-34000</v>
      </c>
    </row>
    <row r="7" spans="1:5">
      <c r="A7" s="4" t="s">
        <v>210</v>
      </c>
      <c r="D7" s="5" t="n">
        <v>89416</v>
      </c>
      <c r="E7" s="5" t="n">
        <v>98306</v>
      </c>
    </row>
    <row r="8" spans="1:5">
      <c r="A8" s="3" t="s">
        <v>211</v>
      </c>
    </row>
    <row r="9" spans="1:5">
      <c r="A9" s="4" t="s">
        <v>212</v>
      </c>
      <c r="C9" s="7" t="n">
        <v>14.55</v>
      </c>
      <c r="D9" s="7" t="n">
        <v>14.55</v>
      </c>
    </row>
    <row r="10" spans="1:5">
      <c r="A10" s="4" t="s">
        <v>213</v>
      </c>
      <c r="D10" s="8" t="n">
        <v>15.93</v>
      </c>
    </row>
    <row r="11" spans="1:5">
      <c r="A11" s="4" t="s">
        <v>214</v>
      </c>
      <c r="D11" s="8" t="n">
        <v>14.07</v>
      </c>
    </row>
    <row r="12" spans="1:5">
      <c r="A12" s="4" t="s">
        <v>215</v>
      </c>
      <c r="D12" s="8" t="n">
        <v>15.81</v>
      </c>
    </row>
    <row r="13" spans="1:5">
      <c r="A13" s="4" t="s">
        <v>216</v>
      </c>
      <c r="D13" s="7" t="n">
        <v>15.01</v>
      </c>
      <c r="E13" s="7" t="n">
        <v>14.55</v>
      </c>
    </row>
    <row r="14" spans="1:5">
      <c r="A14" s="3" t="s">
        <v>217</v>
      </c>
    </row>
    <row r="15" spans="1:5">
      <c r="A15" s="4" t="s">
        <v>218</v>
      </c>
      <c r="C15" s="4" t="s">
        <v>219</v>
      </c>
      <c r="E15" s="4" t="s">
        <v>219</v>
      </c>
    </row>
    <row r="16" spans="1:5">
      <c r="A16" s="4" t="s">
        <v>220</v>
      </c>
      <c r="C16" s="4" t="s">
        <v>221</v>
      </c>
    </row>
    <row r="17" spans="1:5">
      <c r="A17" s="4" t="s">
        <v>222</v>
      </c>
      <c r="D17" s="9" t="n">
        <v>0.9</v>
      </c>
    </row>
    <row r="18" spans="1:5">
      <c r="A18" s="4" t="s">
        <v>223</v>
      </c>
    </row>
    <row r="19" spans="1:5">
      <c r="A19" s="3" t="s">
        <v>205</v>
      </c>
    </row>
    <row r="20" spans="1:5">
      <c r="A20" s="4" t="s">
        <v>207</v>
      </c>
      <c r="B20" s="5" t="n">
        <v>6116</v>
      </c>
    </row>
    <row r="21" spans="1:5">
      <c r="A21" s="3" t="s">
        <v>217</v>
      </c>
    </row>
    <row r="22" spans="1:5">
      <c r="A22" s="4" t="s">
        <v>220</v>
      </c>
      <c r="B22" s="4" t="s">
        <v>2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27"/>
    <col customWidth="1" max="6" min="6" width="20"/>
  </cols>
  <sheetData>
    <row r="1" spans="1:6">
      <c r="A1" s="1" t="s">
        <v>224</v>
      </c>
      <c r="B1" s="2" t="s">
        <v>225</v>
      </c>
      <c r="C1" s="2" t="s">
        <v>226</v>
      </c>
      <c r="D1" s="2" t="s">
        <v>227</v>
      </c>
      <c r="E1" s="2" t="s">
        <v>228</v>
      </c>
      <c r="F1" s="2" t="s">
        <v>229</v>
      </c>
    </row>
    <row r="2" spans="1:6">
      <c r="A2" s="3" t="s">
        <v>200</v>
      </c>
    </row>
    <row r="3" spans="1:6">
      <c r="A3" s="4" t="s">
        <v>230</v>
      </c>
      <c r="E3" s="5" t="n">
        <v>69</v>
      </c>
    </row>
    <row r="4" spans="1:6">
      <c r="A4" s="4" t="s">
        <v>231</v>
      </c>
      <c r="E4" s="9" t="n">
        <v>0.9</v>
      </c>
    </row>
    <row r="5" spans="1:6">
      <c r="A5" s="4" t="s">
        <v>232</v>
      </c>
      <c r="E5" s="4" t="s">
        <v>233</v>
      </c>
    </row>
    <row r="6" spans="1:6">
      <c r="A6" s="4" t="s">
        <v>223</v>
      </c>
    </row>
    <row r="7" spans="1:6">
      <c r="A7" s="3" t="s">
        <v>200</v>
      </c>
    </row>
    <row r="8" spans="1:6">
      <c r="A8" s="4" t="s">
        <v>207</v>
      </c>
      <c r="B8" s="5" t="n">
        <v>19</v>
      </c>
    </row>
    <row r="9" spans="1:6">
      <c r="A9" s="4" t="s">
        <v>220</v>
      </c>
      <c r="B9" s="4" t="s">
        <v>221</v>
      </c>
    </row>
    <row r="10" spans="1:6">
      <c r="A10" s="4" t="s">
        <v>234</v>
      </c>
      <c r="B10" s="7" t="n">
        <v>3.2</v>
      </c>
    </row>
    <row r="11" spans="1:6">
      <c r="A11" s="4" t="s">
        <v>235</v>
      </c>
    </row>
    <row r="12" spans="1:6">
      <c r="A12" s="3" t="s">
        <v>200</v>
      </c>
    </row>
    <row r="13" spans="1:6">
      <c r="A13" s="4" t="s">
        <v>207</v>
      </c>
      <c r="C13" s="5" t="n">
        <v>21</v>
      </c>
    </row>
    <row r="14" spans="1:6">
      <c r="A14" s="4" t="s">
        <v>236</v>
      </c>
      <c r="C14" s="5" t="n">
        <v>6</v>
      </c>
    </row>
    <row r="15" spans="1:6">
      <c r="A15" s="4" t="s">
        <v>220</v>
      </c>
      <c r="C15" s="4" t="s">
        <v>221</v>
      </c>
    </row>
    <row r="16" spans="1:6">
      <c r="A16" s="4" t="s">
        <v>237</v>
      </c>
    </row>
    <row r="17" spans="1:6">
      <c r="A17" s="3" t="s">
        <v>200</v>
      </c>
    </row>
    <row r="18" spans="1:6">
      <c r="A18" s="4" t="s">
        <v>207</v>
      </c>
      <c r="D18" s="5" t="n">
        <v>56</v>
      </c>
    </row>
    <row r="19" spans="1:6">
      <c r="A19" s="4" t="s">
        <v>234</v>
      </c>
      <c r="D19" s="7" t="n">
        <v>3.2</v>
      </c>
    </row>
    <row r="20" spans="1:6">
      <c r="A20" s="4" t="s">
        <v>238</v>
      </c>
      <c r="E20" s="5" t="n">
        <v>8</v>
      </c>
    </row>
    <row r="21" spans="1:6">
      <c r="A21" s="4" t="s">
        <v>230</v>
      </c>
      <c r="E21" s="5" t="n">
        <v>48</v>
      </c>
    </row>
    <row r="22" spans="1:6">
      <c r="A22" s="4" t="s">
        <v>239</v>
      </c>
    </row>
    <row r="23" spans="1:6">
      <c r="A23" s="3" t="s">
        <v>200</v>
      </c>
    </row>
    <row r="24" spans="1:6">
      <c r="A24" s="4" t="s">
        <v>220</v>
      </c>
      <c r="D24" s="4" t="s">
        <v>221</v>
      </c>
    </row>
    <row r="25" spans="1:6">
      <c r="A25" s="4" t="s">
        <v>240</v>
      </c>
    </row>
    <row r="26" spans="1:6">
      <c r="A26" s="3" t="s">
        <v>200</v>
      </c>
    </row>
    <row r="27" spans="1:6">
      <c r="A27" s="4" t="s">
        <v>207</v>
      </c>
      <c r="F27" s="5" t="n">
        <v>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41</v>
      </c>
      <c r="B1" s="2" t="s">
        <v>1</v>
      </c>
      <c r="C1" s="2" t="s">
        <v>242</v>
      </c>
    </row>
    <row r="2" spans="1:6">
      <c r="B2" s="2" t="s">
        <v>2</v>
      </c>
      <c r="C2" s="2" t="s">
        <v>32</v>
      </c>
      <c r="D2" s="2" t="s">
        <v>243</v>
      </c>
      <c r="E2" s="2" t="s">
        <v>244</v>
      </c>
      <c r="F2" s="2" t="s">
        <v>245</v>
      </c>
    </row>
    <row r="3" spans="1:6">
      <c r="A3" s="3" t="s">
        <v>246</v>
      </c>
    </row>
    <row r="4" spans="1:6">
      <c r="A4" s="4" t="s">
        <v>247</v>
      </c>
      <c r="B4" s="5" t="n">
        <v>591500</v>
      </c>
    </row>
    <row r="5" spans="1:6">
      <c r="A5" s="4" t="s">
        <v>248</v>
      </c>
      <c r="B5" s="5" t="n">
        <v>135000</v>
      </c>
    </row>
    <row r="6" spans="1:6">
      <c r="A6" s="4" t="s">
        <v>249</v>
      </c>
      <c r="B6" s="5" t="n">
        <v>-48125</v>
      </c>
    </row>
    <row r="7" spans="1:6">
      <c r="A7" s="4" t="s">
        <v>250</v>
      </c>
      <c r="B7" s="5" t="n">
        <v>678375</v>
      </c>
      <c r="C7" s="5" t="n">
        <v>591500</v>
      </c>
    </row>
    <row r="8" spans="1:6">
      <c r="A8" s="4" t="s">
        <v>251</v>
      </c>
      <c r="B8" s="5" t="n">
        <v>339145</v>
      </c>
    </row>
    <row r="9" spans="1:6">
      <c r="A9" s="3" t="s">
        <v>252</v>
      </c>
    </row>
    <row r="10" spans="1:6">
      <c r="A10" s="4" t="s">
        <v>253</v>
      </c>
      <c r="B10" s="7" t="n">
        <v>2.3</v>
      </c>
    </row>
    <row r="11" spans="1:6">
      <c r="A11" s="4" t="s">
        <v>254</v>
      </c>
      <c r="B11" s="8" t="n">
        <v>3.91</v>
      </c>
    </row>
    <row r="12" spans="1:6">
      <c r="A12" s="4" t="s">
        <v>255</v>
      </c>
      <c r="B12" s="8" t="n">
        <v>2.25</v>
      </c>
    </row>
    <row r="13" spans="1:6">
      <c r="A13" s="4" t="s">
        <v>256</v>
      </c>
      <c r="B13" s="8" t="n">
        <v>2.63</v>
      </c>
      <c r="C13" s="7" t="n">
        <v>2.3</v>
      </c>
    </row>
    <row r="14" spans="1:6">
      <c r="A14" s="4" t="s">
        <v>257</v>
      </c>
      <c r="B14" s="8" t="n">
        <v>2.22</v>
      </c>
    </row>
    <row r="15" spans="1:6">
      <c r="A15" s="3" t="s">
        <v>258</v>
      </c>
    </row>
    <row r="16" spans="1:6">
      <c r="A16" s="4" t="s">
        <v>257</v>
      </c>
      <c r="B16" s="7" t="n">
        <v>2.22</v>
      </c>
    </row>
    <row r="17" spans="1:6">
      <c r="A17" s="4" t="s">
        <v>259</v>
      </c>
      <c r="B17" s="5" t="n">
        <v>678375</v>
      </c>
    </row>
    <row r="18" spans="1:6">
      <c r="A18" s="4" t="s">
        <v>260</v>
      </c>
      <c r="B18" s="5" t="n">
        <v>339145</v>
      </c>
    </row>
    <row r="19" spans="1:6">
      <c r="A19" s="4" t="s">
        <v>261</v>
      </c>
    </row>
    <row r="20" spans="1:6">
      <c r="A20" s="3" t="s">
        <v>246</v>
      </c>
    </row>
    <row r="21" spans="1:6">
      <c r="A21" s="4" t="s">
        <v>248</v>
      </c>
      <c r="B21" s="5" t="n">
        <v>135000</v>
      </c>
    </row>
    <row r="22" spans="1:6">
      <c r="A22" s="3" t="s">
        <v>252</v>
      </c>
    </row>
    <row r="23" spans="1:6">
      <c r="A23" s="4" t="s">
        <v>257</v>
      </c>
      <c r="B23" s="7" t="n">
        <v>18.03</v>
      </c>
    </row>
    <row r="24" spans="1:6">
      <c r="A24" s="3" t="s">
        <v>258</v>
      </c>
    </row>
    <row r="25" spans="1:6">
      <c r="A25" s="4" t="s">
        <v>257</v>
      </c>
      <c r="B25" s="7" t="n">
        <v>18.03</v>
      </c>
    </row>
    <row r="26" spans="1:6">
      <c r="A26" s="4" t="s">
        <v>259</v>
      </c>
      <c r="B26" s="5" t="n">
        <v>135000</v>
      </c>
    </row>
    <row r="27" spans="1:6">
      <c r="A27" s="3" t="s">
        <v>262</v>
      </c>
    </row>
    <row r="28" spans="1:6">
      <c r="A28" s="4" t="s">
        <v>263</v>
      </c>
      <c r="B28" s="4" t="s">
        <v>264</v>
      </c>
    </row>
    <row r="29" spans="1:6">
      <c r="A29" s="4" t="s">
        <v>265</v>
      </c>
      <c r="B29" s="4" t="s">
        <v>266</v>
      </c>
    </row>
    <row r="30" spans="1:6">
      <c r="A30" s="4" t="s">
        <v>267</v>
      </c>
      <c r="B30" s="4" t="s">
        <v>268</v>
      </c>
    </row>
    <row r="31" spans="1:6">
      <c r="A31" s="4" t="s">
        <v>269</v>
      </c>
      <c r="B31" s="4" t="s">
        <v>221</v>
      </c>
    </row>
    <row r="32" spans="1:6">
      <c r="A32" s="4" t="s">
        <v>270</v>
      </c>
      <c r="B32" s="7" t="n">
        <v>3.91</v>
      </c>
    </row>
    <row r="33" spans="1:6">
      <c r="A33" s="4" t="s">
        <v>271</v>
      </c>
    </row>
    <row r="34" spans="1:6">
      <c r="A34" s="3" t="s">
        <v>246</v>
      </c>
    </row>
    <row r="35" spans="1:6">
      <c r="A35" s="4" t="s">
        <v>248</v>
      </c>
      <c r="C35" s="5" t="n">
        <v>66500</v>
      </c>
    </row>
    <row r="36" spans="1:6">
      <c r="A36" s="3" t="s">
        <v>252</v>
      </c>
    </row>
    <row r="37" spans="1:6">
      <c r="A37" s="4" t="s">
        <v>257</v>
      </c>
      <c r="C37" s="7" t="n">
        <v>16.31</v>
      </c>
    </row>
    <row r="38" spans="1:6">
      <c r="A38" s="3" t="s">
        <v>258</v>
      </c>
    </row>
    <row r="39" spans="1:6">
      <c r="A39" s="4" t="s">
        <v>257</v>
      </c>
      <c r="C39" s="7" t="n">
        <v>16.31</v>
      </c>
    </row>
    <row r="40" spans="1:6">
      <c r="A40" s="4" t="s">
        <v>259</v>
      </c>
      <c r="B40" s="5" t="n">
        <v>61500</v>
      </c>
    </row>
    <row r="41" spans="1:6">
      <c r="A41" s="4" t="s">
        <v>260</v>
      </c>
      <c r="B41" s="5" t="n">
        <v>12479</v>
      </c>
    </row>
    <row r="42" spans="1:6">
      <c r="A42" s="3" t="s">
        <v>262</v>
      </c>
    </row>
    <row r="43" spans="1:6">
      <c r="A43" s="4" t="s">
        <v>263</v>
      </c>
      <c r="C43" s="4" t="s">
        <v>272</v>
      </c>
    </row>
    <row r="44" spans="1:6">
      <c r="A44" s="4" t="s">
        <v>265</v>
      </c>
      <c r="C44" s="4" t="s">
        <v>273</v>
      </c>
    </row>
    <row r="45" spans="1:6">
      <c r="A45" s="4" t="s">
        <v>267</v>
      </c>
      <c r="C45" s="4" t="s">
        <v>274</v>
      </c>
    </row>
    <row r="46" spans="1:6">
      <c r="A46" s="4" t="s">
        <v>269</v>
      </c>
      <c r="C46" s="4" t="s">
        <v>221</v>
      </c>
    </row>
    <row r="47" spans="1:6">
      <c r="A47" s="4" t="s">
        <v>270</v>
      </c>
      <c r="C47" s="7" t="n">
        <v>3.38</v>
      </c>
    </row>
    <row r="48" spans="1:6">
      <c r="A48" s="4" t="s">
        <v>275</v>
      </c>
    </row>
    <row r="49" spans="1:6">
      <c r="A49" s="3" t="s">
        <v>246</v>
      </c>
    </row>
    <row r="50" spans="1:6">
      <c r="A50" s="4" t="s">
        <v>248</v>
      </c>
      <c r="D50" s="5" t="n">
        <v>230000</v>
      </c>
    </row>
    <row r="51" spans="1:6">
      <c r="A51" s="3" t="s">
        <v>252</v>
      </c>
    </row>
    <row r="52" spans="1:6">
      <c r="A52" s="4" t="s">
        <v>257</v>
      </c>
      <c r="D52" s="7" t="n">
        <v>15.12</v>
      </c>
    </row>
    <row r="53" spans="1:6">
      <c r="A53" s="3" t="s">
        <v>258</v>
      </c>
    </row>
    <row r="54" spans="1:6">
      <c r="A54" s="4" t="s">
        <v>257</v>
      </c>
      <c r="D54" s="7" t="n">
        <v>15.12</v>
      </c>
    </row>
    <row r="55" spans="1:6">
      <c r="A55" s="4" t="s">
        <v>259</v>
      </c>
      <c r="B55" s="5" t="n">
        <v>131250</v>
      </c>
    </row>
    <row r="56" spans="1:6">
      <c r="A56" s="4" t="s">
        <v>260</v>
      </c>
      <c r="B56" s="5" t="n">
        <v>62708</v>
      </c>
    </row>
    <row r="57" spans="1:6">
      <c r="A57" s="3" t="s">
        <v>262</v>
      </c>
    </row>
    <row r="58" spans="1:6">
      <c r="A58" s="4" t="s">
        <v>263</v>
      </c>
      <c r="D58" s="4" t="s">
        <v>276</v>
      </c>
    </row>
    <row r="59" spans="1:6">
      <c r="A59" s="4" t="s">
        <v>265</v>
      </c>
      <c r="D59" s="4" t="s">
        <v>277</v>
      </c>
    </row>
    <row r="60" spans="1:6">
      <c r="A60" s="4" t="s">
        <v>267</v>
      </c>
      <c r="D60" s="4" t="s">
        <v>278</v>
      </c>
    </row>
    <row r="61" spans="1:6">
      <c r="A61" s="4" t="s">
        <v>269</v>
      </c>
      <c r="D61" s="4" t="s">
        <v>221</v>
      </c>
    </row>
    <row r="62" spans="1:6">
      <c r="A62" s="4" t="s">
        <v>270</v>
      </c>
      <c r="D62" s="7" t="n">
        <v>2.57</v>
      </c>
    </row>
    <row r="63" spans="1:6">
      <c r="A63" s="4" t="s">
        <v>279</v>
      </c>
    </row>
    <row r="64" spans="1:6">
      <c r="A64" s="3" t="s">
        <v>246</v>
      </c>
    </row>
    <row r="65" spans="1:6">
      <c r="A65" s="4" t="s">
        <v>248</v>
      </c>
      <c r="E65" s="5" t="n">
        <v>410000</v>
      </c>
    </row>
    <row r="66" spans="1:6">
      <c r="A66" s="3" t="s">
        <v>252</v>
      </c>
    </row>
    <row r="67" spans="1:6">
      <c r="A67" s="4" t="s">
        <v>257</v>
      </c>
      <c r="E67" s="7" t="n">
        <v>12.57</v>
      </c>
    </row>
    <row r="68" spans="1:6">
      <c r="A68" s="3" t="s">
        <v>258</v>
      </c>
    </row>
    <row r="69" spans="1:6">
      <c r="A69" s="4" t="s">
        <v>257</v>
      </c>
      <c r="E69" s="7" t="n">
        <v>12.57</v>
      </c>
    </row>
    <row r="70" spans="1:6">
      <c r="A70" s="4" t="s">
        <v>259</v>
      </c>
      <c r="B70" s="5" t="n">
        <v>310625</v>
      </c>
    </row>
    <row r="71" spans="1:6">
      <c r="A71" s="4" t="s">
        <v>260</v>
      </c>
      <c r="B71" s="5" t="n">
        <v>223958</v>
      </c>
    </row>
    <row r="72" spans="1:6">
      <c r="A72" s="4" t="s">
        <v>280</v>
      </c>
    </row>
    <row r="73" spans="1:6">
      <c r="A73" s="3" t="s">
        <v>246</v>
      </c>
    </row>
    <row r="74" spans="1:6">
      <c r="A74" s="4" t="s">
        <v>248</v>
      </c>
      <c r="F74" s="5" t="n">
        <v>100000</v>
      </c>
    </row>
    <row r="75" spans="1:6">
      <c r="A75" s="3" t="s">
        <v>252</v>
      </c>
    </row>
    <row r="76" spans="1:6">
      <c r="A76" s="4" t="s">
        <v>257</v>
      </c>
      <c r="F76" s="7" t="n">
        <v>22.42</v>
      </c>
    </row>
    <row r="77" spans="1:6">
      <c r="A77" s="3" t="s">
        <v>258</v>
      </c>
    </row>
    <row r="78" spans="1:6">
      <c r="A78" s="4" t="s">
        <v>257</v>
      </c>
      <c r="F78" s="7" t="n">
        <v>22.42</v>
      </c>
    </row>
    <row r="79" spans="1:6">
      <c r="A79" s="4" t="s">
        <v>259</v>
      </c>
      <c r="B79" s="5" t="n">
        <v>40000</v>
      </c>
    </row>
    <row r="80" spans="1:6">
      <c r="A80" s="4" t="s">
        <v>260</v>
      </c>
      <c r="B80" s="5" t="n">
        <v>40000</v>
      </c>
    </row>
    <row r="81" spans="1:6">
      <c r="A81" s="4" t="s">
        <v>281</v>
      </c>
    </row>
    <row r="82" spans="1:6">
      <c r="A82" s="3" t="s">
        <v>282</v>
      </c>
    </row>
    <row r="83" spans="1:6">
      <c r="A83" s="4" t="s">
        <v>222</v>
      </c>
      <c r="B83" s="9" t="n">
        <v>0.9</v>
      </c>
    </row>
    <row r="84" spans="1:6">
      <c r="A84" s="4" t="s">
        <v>232</v>
      </c>
      <c r="B84" s="4" t="s">
        <v>233</v>
      </c>
    </row>
    <row r="85" spans="1:6">
      <c r="A85" s="4" t="s">
        <v>283</v>
      </c>
    </row>
    <row r="86" spans="1:6">
      <c r="A86" s="3" t="s">
        <v>282</v>
      </c>
    </row>
    <row r="87" spans="1:6">
      <c r="A87" s="4" t="s">
        <v>284</v>
      </c>
      <c r="B87" s="4" t="s">
        <v>285</v>
      </c>
    </row>
    <row r="88" spans="1:6">
      <c r="A88" s="4" t="s">
        <v>220</v>
      </c>
      <c r="B88" s="4" t="s">
        <v>219</v>
      </c>
    </row>
    <row r="89" spans="1:6">
      <c r="A89" s="4" t="s">
        <v>286</v>
      </c>
    </row>
    <row r="90" spans="1:6">
      <c r="A90" s="3" t="s">
        <v>282</v>
      </c>
    </row>
    <row r="91" spans="1:6">
      <c r="A91" s="4" t="s">
        <v>287</v>
      </c>
      <c r="B91" s="4" t="s">
        <v>288</v>
      </c>
    </row>
    <row r="92" spans="1:6">
      <c r="A92" s="4" t="s">
        <v>289</v>
      </c>
      <c r="B92" s="4" t="s">
        <v>233</v>
      </c>
    </row>
  </sheetData>
  <mergeCells count="2">
    <mergeCell ref="A1:A2"/>
    <mergeCell ref="C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91</v>
      </c>
      <c r="C1" s="2" t="s">
        <v>2</v>
      </c>
      <c r="D1" s="2" t="s">
        <v>32</v>
      </c>
      <c r="E1" s="2" t="s">
        <v>292</v>
      </c>
    </row>
    <row r="2" spans="1:5">
      <c r="A2" s="3" t="s">
        <v>293</v>
      </c>
    </row>
    <row r="3" spans="1:5">
      <c r="A3" s="4" t="s">
        <v>294</v>
      </c>
      <c r="B3" s="6" t="n">
        <v>75</v>
      </c>
      <c r="E3" s="6" t="n">
        <v>35</v>
      </c>
    </row>
    <row r="4" spans="1:5">
      <c r="A4" s="4" t="s">
        <v>295</v>
      </c>
      <c r="B4" s="6" t="n">
        <v>125</v>
      </c>
    </row>
    <row r="5" spans="1:5">
      <c r="A5" s="4" t="s">
        <v>296</v>
      </c>
      <c r="B5" s="4" t="s">
        <v>297</v>
      </c>
    </row>
    <row r="6" spans="1:5">
      <c r="A6" s="4" t="s">
        <v>298</v>
      </c>
      <c r="C6" s="4" t="s">
        <v>299</v>
      </c>
    </row>
    <row r="7" spans="1:5">
      <c r="A7" s="4" t="s">
        <v>300</v>
      </c>
      <c r="B7" s="4" t="s">
        <v>301</v>
      </c>
    </row>
    <row r="8" spans="1:5">
      <c r="A8" s="4" t="s">
        <v>302</v>
      </c>
      <c r="B8" s="4" t="s">
        <v>303</v>
      </c>
    </row>
    <row r="9" spans="1:5">
      <c r="A9" s="4" t="s">
        <v>304</v>
      </c>
      <c r="C9" s="9" t="n">
        <v>35.3</v>
      </c>
      <c r="D9" s="9" t="n">
        <v>14.4</v>
      </c>
    </row>
    <row r="10" spans="1:5">
      <c r="A10" s="4" t="s">
        <v>305</v>
      </c>
      <c r="C10" s="9" t="n">
        <v>39.7</v>
      </c>
      <c r="D10" s="9" t="n">
        <v>60.6</v>
      </c>
    </row>
    <row r="11" spans="1:5">
      <c r="A11" s="4" t="s">
        <v>306</v>
      </c>
    </row>
    <row r="12" spans="1:5">
      <c r="A12" s="3" t="s">
        <v>293</v>
      </c>
    </row>
    <row r="13" spans="1:5">
      <c r="A13" s="4" t="s">
        <v>307</v>
      </c>
      <c r="B13" s="4" t="s">
        <v>308</v>
      </c>
    </row>
    <row r="14" spans="1:5">
      <c r="A14" s="4" t="s">
        <v>309</v>
      </c>
    </row>
    <row r="15" spans="1:5">
      <c r="A15" s="3" t="s">
        <v>293</v>
      </c>
    </row>
    <row r="16" spans="1:5">
      <c r="A16" s="4" t="s">
        <v>310</v>
      </c>
      <c r="B16" s="6" t="n">
        <v>10</v>
      </c>
    </row>
    <row r="17" spans="1:5">
      <c r="A17" s="4" t="s">
        <v>307</v>
      </c>
      <c r="B17" s="4" t="s">
        <v>308</v>
      </c>
    </row>
    <row r="18" spans="1:5">
      <c r="A18" s="4" t="s">
        <v>311</v>
      </c>
      <c r="B18" s="6" t="n">
        <v>4</v>
      </c>
    </row>
    <row r="19" spans="1:5">
      <c r="A19" s="4" t="s">
        <v>312</v>
      </c>
    </row>
    <row r="20" spans="1:5">
      <c r="A20" s="3" t="s">
        <v>293</v>
      </c>
    </row>
    <row r="21" spans="1:5">
      <c r="A21" s="4" t="s">
        <v>313</v>
      </c>
      <c r="B21" s="4" t="s">
        <v>314</v>
      </c>
    </row>
    <row r="22" spans="1:5">
      <c r="A22" s="4" t="s">
        <v>315</v>
      </c>
    </row>
    <row r="23" spans="1:5">
      <c r="A23" s="3" t="s">
        <v>293</v>
      </c>
    </row>
    <row r="24" spans="1:5">
      <c r="A24" s="4" t="s">
        <v>316</v>
      </c>
      <c r="B24" s="5" t="n">
        <v>1</v>
      </c>
    </row>
    <row r="25" spans="1:5">
      <c r="A25" s="4" t="s">
        <v>317</v>
      </c>
      <c r="B25" s="4" t="s">
        <v>318</v>
      </c>
    </row>
    <row r="26" spans="1:5">
      <c r="A26" s="4" t="s">
        <v>319</v>
      </c>
      <c r="B26" s="6" t="n">
        <v>15</v>
      </c>
    </row>
    <row r="27" spans="1:5">
      <c r="A27" s="4" t="s">
        <v>320</v>
      </c>
      <c r="B27" s="4" t="s">
        <v>321</v>
      </c>
    </row>
    <row r="28" spans="1:5">
      <c r="A28" s="4" t="s">
        <v>313</v>
      </c>
      <c r="B28" s="4" t="s">
        <v>321</v>
      </c>
    </row>
    <row r="29" spans="1:5">
      <c r="A29" s="4" t="s">
        <v>322</v>
      </c>
    </row>
    <row r="30" spans="1:5">
      <c r="A30" s="3" t="s">
        <v>293</v>
      </c>
    </row>
    <row r="31" spans="1:5">
      <c r="A31" s="4" t="s">
        <v>294</v>
      </c>
      <c r="B31" s="6" t="n">
        <v>5</v>
      </c>
    </row>
    <row r="32" spans="1:5">
      <c r="A32" s="4" t="s">
        <v>323</v>
      </c>
    </row>
    <row r="33" spans="1:5">
      <c r="A33" s="3" t="s">
        <v>293</v>
      </c>
    </row>
    <row r="34" spans="1:5">
      <c r="A34" s="4" t="s">
        <v>294</v>
      </c>
      <c r="B34" s="9" t="n">
        <v>1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24</v>
      </c>
      <c r="B1" s="2" t="s">
        <v>1</v>
      </c>
    </row>
    <row r="2" spans="1:4">
      <c r="B2" s="2" t="s">
        <v>2</v>
      </c>
      <c r="C2" s="2" t="s">
        <v>77</v>
      </c>
      <c r="D2" s="2" t="s">
        <v>32</v>
      </c>
    </row>
    <row r="3" spans="1:4">
      <c r="A3" s="3" t="s">
        <v>325</v>
      </c>
    </row>
    <row r="4" spans="1:4">
      <c r="A4" s="4" t="s">
        <v>326</v>
      </c>
      <c r="B4" s="5" t="n">
        <v>678375</v>
      </c>
      <c r="C4" s="5" t="n">
        <v>574000</v>
      </c>
      <c r="D4" s="5" t="n">
        <v>591500</v>
      </c>
    </row>
    <row r="5" spans="1:4">
      <c r="A5" s="4" t="s">
        <v>281</v>
      </c>
    </row>
    <row r="6" spans="1:4">
      <c r="A6" s="3" t="s">
        <v>325</v>
      </c>
    </row>
    <row r="7" spans="1:4">
      <c r="A7" s="4" t="s">
        <v>327</v>
      </c>
      <c r="B7" s="5" t="n">
        <v>229000</v>
      </c>
      <c r="C7" s="5" t="n">
        <v>50000</v>
      </c>
    </row>
    <row r="8" spans="1:4">
      <c r="A8" s="4" t="s">
        <v>328</v>
      </c>
    </row>
    <row r="9" spans="1:4">
      <c r="A9" s="3" t="s">
        <v>325</v>
      </c>
    </row>
    <row r="10" spans="1:4">
      <c r="A10" s="4" t="s">
        <v>327</v>
      </c>
      <c r="B10" s="5" t="n">
        <v>0</v>
      </c>
      <c r="C10" s="5" t="n">
        <v>0</v>
      </c>
    </row>
    <row r="11" spans="1:4">
      <c r="A11" s="4" t="s">
        <v>329</v>
      </c>
    </row>
    <row r="12" spans="1:4">
      <c r="A12" s="3" t="s">
        <v>325</v>
      </c>
    </row>
    <row r="13" spans="1:4">
      <c r="A13" s="4" t="s">
        <v>327</v>
      </c>
      <c r="B13" s="5" t="n">
        <v>0</v>
      </c>
      <c r="C13"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35"/>
    <col customWidth="1" max="5" min="5" width="21"/>
  </cols>
  <sheetData>
    <row r="1" spans="1:5">
      <c r="A1" s="1" t="s">
        <v>330</v>
      </c>
      <c r="B1" s="2" t="s">
        <v>76</v>
      </c>
      <c r="D1" s="2" t="s">
        <v>1</v>
      </c>
    </row>
    <row r="2" spans="1:5">
      <c r="B2" s="2" t="s">
        <v>331</v>
      </c>
      <c r="C2" s="2" t="s">
        <v>332</v>
      </c>
      <c r="D2" s="2" t="s">
        <v>333</v>
      </c>
      <c r="E2" s="2" t="s">
        <v>332</v>
      </c>
    </row>
    <row r="3" spans="1:5">
      <c r="A3" s="3" t="s">
        <v>161</v>
      </c>
    </row>
    <row r="4" spans="1:5">
      <c r="A4" s="4" t="s">
        <v>334</v>
      </c>
      <c r="D4" s="5" t="n">
        <v>2</v>
      </c>
    </row>
    <row r="5" spans="1:5">
      <c r="A5" s="4" t="s">
        <v>335</v>
      </c>
      <c r="D5" s="5" t="n">
        <v>4</v>
      </c>
    </row>
    <row r="6" spans="1:5">
      <c r="A6" s="3" t="s">
        <v>336</v>
      </c>
    </row>
    <row r="7" spans="1:5">
      <c r="A7" s="4" t="s">
        <v>79</v>
      </c>
      <c r="B7" s="6" t="n">
        <v>141810900</v>
      </c>
      <c r="C7" s="6" t="n">
        <v>158636100</v>
      </c>
      <c r="D7" s="6" t="n">
        <v>272540200</v>
      </c>
      <c r="E7" s="6" t="n">
        <v>309555500</v>
      </c>
    </row>
    <row r="8" spans="1:5">
      <c r="A8" s="4" t="s">
        <v>337</v>
      </c>
      <c r="B8" s="5" t="n">
        <v>26319300</v>
      </c>
      <c r="C8" s="5" t="n">
        <v>31394700</v>
      </c>
      <c r="D8" s="5" t="n">
        <v>51582800</v>
      </c>
      <c r="E8" s="5" t="n">
        <v>62092800</v>
      </c>
    </row>
    <row r="9" spans="1:5">
      <c r="A9" s="4" t="s">
        <v>86</v>
      </c>
      <c r="B9" s="5" t="n">
        <v>239000</v>
      </c>
      <c r="C9" s="5" t="n">
        <v>1672600</v>
      </c>
      <c r="D9" s="5" t="n">
        <v>-3290700</v>
      </c>
      <c r="E9" s="5" t="n">
        <v>3235000</v>
      </c>
    </row>
    <row r="10" spans="1:5">
      <c r="A10" s="4" t="s">
        <v>338</v>
      </c>
    </row>
    <row r="11" spans="1:5">
      <c r="A11" s="3" t="s">
        <v>336</v>
      </c>
    </row>
    <row r="12" spans="1:5">
      <c r="A12" s="4" t="s">
        <v>339</v>
      </c>
      <c r="B12" s="5" t="n">
        <v>10879000</v>
      </c>
      <c r="C12" s="5" t="n">
        <v>13106000</v>
      </c>
      <c r="D12" s="5" t="n">
        <v>23464000</v>
      </c>
      <c r="E12" s="5" t="n">
        <v>24996000</v>
      </c>
    </row>
    <row r="13" spans="1:5">
      <c r="A13" s="4" t="s">
        <v>86</v>
      </c>
      <c r="B13" s="5" t="n">
        <v>15440000</v>
      </c>
      <c r="C13" s="5" t="n">
        <v>18289000</v>
      </c>
      <c r="D13" s="5" t="n">
        <v>28119000</v>
      </c>
      <c r="E13" s="5" t="n">
        <v>37097000</v>
      </c>
    </row>
    <row r="14" spans="1:5">
      <c r="A14" s="4" t="s">
        <v>340</v>
      </c>
    </row>
    <row r="15" spans="1:5">
      <c r="A15" s="3" t="s">
        <v>336</v>
      </c>
    </row>
    <row r="16" spans="1:5">
      <c r="A16" s="4" t="s">
        <v>339</v>
      </c>
      <c r="B16" s="5" t="n">
        <v>15201000</v>
      </c>
      <c r="C16" s="5" t="n">
        <v>16616000</v>
      </c>
      <c r="D16" s="5" t="n">
        <v>31410000</v>
      </c>
      <c r="E16" s="5" t="n">
        <v>33862000</v>
      </c>
    </row>
    <row r="17" spans="1:5">
      <c r="A17" s="4" t="s">
        <v>341</v>
      </c>
    </row>
    <row r="18" spans="1:5">
      <c r="A18" s="3" t="s">
        <v>336</v>
      </c>
    </row>
    <row r="19" spans="1:5">
      <c r="A19" s="4" t="s">
        <v>79</v>
      </c>
      <c r="B19" s="5" t="n">
        <v>39169000</v>
      </c>
      <c r="C19" s="5" t="n">
        <v>39694000</v>
      </c>
      <c r="D19" s="5" t="n">
        <v>72655000</v>
      </c>
      <c r="E19" s="5" t="n">
        <v>80054000</v>
      </c>
    </row>
    <row r="20" spans="1:5">
      <c r="A20" s="4" t="s">
        <v>337</v>
      </c>
      <c r="B20" s="5" t="n">
        <v>4860000</v>
      </c>
      <c r="C20" s="5" t="n">
        <v>4780000</v>
      </c>
      <c r="D20" s="5" t="n">
        <v>9113000</v>
      </c>
      <c r="E20" s="5" t="n">
        <v>10406000</v>
      </c>
    </row>
    <row r="21" spans="1:5">
      <c r="A21" s="4" t="s">
        <v>342</v>
      </c>
    </row>
    <row r="22" spans="1:5">
      <c r="A22" s="3" t="s">
        <v>336</v>
      </c>
    </row>
    <row r="23" spans="1:5">
      <c r="A23" s="4" t="s">
        <v>79</v>
      </c>
      <c r="B23" s="5" t="n">
        <v>64482000</v>
      </c>
      <c r="C23" s="5" t="n">
        <v>68650000</v>
      </c>
      <c r="D23" s="5" t="n">
        <v>129676000</v>
      </c>
      <c r="E23" s="5" t="n">
        <v>134197000</v>
      </c>
    </row>
    <row r="24" spans="1:5">
      <c r="A24" s="4" t="s">
        <v>337</v>
      </c>
      <c r="B24" s="5" t="n">
        <v>15324000</v>
      </c>
      <c r="C24" s="5" t="n">
        <v>16912000</v>
      </c>
      <c r="D24" s="5" t="n">
        <v>31293000</v>
      </c>
      <c r="E24" s="5" t="n">
        <v>32829000</v>
      </c>
    </row>
    <row r="25" spans="1:5">
      <c r="A25" s="4" t="s">
        <v>343</v>
      </c>
    </row>
    <row r="26" spans="1:5">
      <c r="A26" s="3" t="s">
        <v>336</v>
      </c>
    </row>
    <row r="27" spans="1:5">
      <c r="A27" s="4" t="s">
        <v>79</v>
      </c>
      <c r="B27" s="5" t="n">
        <v>38160000</v>
      </c>
      <c r="C27" s="5" t="n">
        <v>50292000</v>
      </c>
      <c r="D27" s="5" t="n">
        <v>70209000</v>
      </c>
      <c r="E27" s="5" t="n">
        <v>95304000</v>
      </c>
    </row>
    <row r="28" spans="1:5">
      <c r="A28" s="4" t="s">
        <v>337</v>
      </c>
      <c r="B28" s="5" t="n">
        <v>6135000</v>
      </c>
      <c r="C28" s="5" t="n">
        <v>9703000</v>
      </c>
      <c r="D28" s="5" t="n">
        <v>11177000</v>
      </c>
      <c r="E28" s="5" t="n">
        <v>18858000</v>
      </c>
    </row>
    <row r="29" spans="1:5">
      <c r="A29" s="4" t="s">
        <v>344</v>
      </c>
    </row>
    <row r="30" spans="1:5">
      <c r="A30" s="3" t="s">
        <v>336</v>
      </c>
    </row>
    <row r="31" spans="1:5">
      <c r="A31" s="4" t="s">
        <v>79</v>
      </c>
      <c r="B31" s="5" t="n">
        <v>103651000</v>
      </c>
      <c r="C31" s="5" t="n">
        <v>108344000</v>
      </c>
      <c r="D31" s="5" t="n">
        <v>202331000</v>
      </c>
      <c r="E31" s="5" t="n">
        <v>214251000</v>
      </c>
    </row>
    <row r="32" spans="1:5">
      <c r="A32" s="4" t="s">
        <v>337</v>
      </c>
      <c r="B32" s="5" t="n">
        <v>20184000</v>
      </c>
      <c r="C32" s="5" t="n">
        <v>21692000</v>
      </c>
      <c r="D32" s="5" t="n">
        <v>40406000</v>
      </c>
      <c r="E32" s="5" t="n">
        <v>43235000</v>
      </c>
    </row>
    <row r="33" spans="1:5">
      <c r="A33" s="4" t="s">
        <v>345</v>
      </c>
    </row>
    <row r="34" spans="1:5">
      <c r="A34" s="3" t="s">
        <v>336</v>
      </c>
    </row>
    <row r="35" spans="1:5">
      <c r="A35" s="4" t="s">
        <v>339</v>
      </c>
      <c r="B35" s="5" t="n">
        <v>7868000</v>
      </c>
      <c r="C35" s="5" t="n">
        <v>8562000</v>
      </c>
      <c r="D35" s="5" t="n">
        <v>17438000</v>
      </c>
      <c r="E35" s="5" t="n">
        <v>16643000</v>
      </c>
    </row>
    <row r="36" spans="1:5">
      <c r="A36" s="4" t="s">
        <v>86</v>
      </c>
      <c r="B36" s="5" t="n">
        <v>12316000</v>
      </c>
      <c r="C36" s="5" t="n">
        <v>13130000</v>
      </c>
      <c r="D36" s="5" t="n">
        <v>22968000</v>
      </c>
      <c r="E36" s="5" t="n">
        <v>26592000</v>
      </c>
    </row>
    <row r="37" spans="1:5">
      <c r="A37" s="4" t="s">
        <v>346</v>
      </c>
    </row>
    <row r="38" spans="1:5">
      <c r="A38" s="3" t="s">
        <v>336</v>
      </c>
    </row>
    <row r="39" spans="1:5">
      <c r="A39" s="4" t="s">
        <v>79</v>
      </c>
      <c r="B39" s="5" t="n">
        <v>39169000</v>
      </c>
      <c r="C39" s="5" t="n">
        <v>39694000</v>
      </c>
      <c r="D39" s="5" t="n">
        <v>72655000</v>
      </c>
      <c r="E39" s="5" t="n">
        <v>80054000</v>
      </c>
    </row>
    <row r="40" spans="1:5">
      <c r="A40" s="4" t="s">
        <v>337</v>
      </c>
      <c r="B40" s="5" t="n">
        <v>4860000</v>
      </c>
      <c r="C40" s="5" t="n">
        <v>4780000</v>
      </c>
      <c r="D40" s="5" t="n">
        <v>9113000</v>
      </c>
      <c r="E40" s="5" t="n">
        <v>10406000</v>
      </c>
    </row>
    <row r="41" spans="1:5">
      <c r="A41" s="4" t="s">
        <v>347</v>
      </c>
    </row>
    <row r="42" spans="1:5">
      <c r="A42" s="3" t="s">
        <v>336</v>
      </c>
    </row>
    <row r="43" spans="1:5">
      <c r="A43" s="4" t="s">
        <v>79</v>
      </c>
      <c r="B43" s="5" t="n">
        <v>64482000</v>
      </c>
      <c r="C43" s="5" t="n">
        <v>68650000</v>
      </c>
      <c r="D43" s="5" t="n">
        <v>129676000</v>
      </c>
      <c r="E43" s="5" t="n">
        <v>134197000</v>
      </c>
    </row>
    <row r="44" spans="1:5">
      <c r="A44" s="4" t="s">
        <v>337</v>
      </c>
      <c r="B44" s="5" t="n">
        <v>15324000</v>
      </c>
      <c r="C44" s="5" t="n">
        <v>16912000</v>
      </c>
      <c r="D44" s="5" t="n">
        <v>31293000</v>
      </c>
      <c r="E44" s="5" t="n">
        <v>32829000</v>
      </c>
    </row>
    <row r="45" spans="1:5">
      <c r="A45" s="4" t="s">
        <v>348</v>
      </c>
    </row>
    <row r="46" spans="1:5">
      <c r="A46" s="3" t="s">
        <v>336</v>
      </c>
    </row>
    <row r="47" spans="1:5">
      <c r="A47" s="4" t="s">
        <v>79</v>
      </c>
      <c r="B47" s="5" t="n">
        <v>38160000</v>
      </c>
      <c r="C47" s="5" t="n">
        <v>50292000</v>
      </c>
      <c r="D47" s="5" t="n">
        <v>70209000</v>
      </c>
      <c r="E47" s="5" t="n">
        <v>95304000</v>
      </c>
    </row>
    <row r="48" spans="1:5">
      <c r="A48" s="4" t="s">
        <v>337</v>
      </c>
      <c r="B48" s="5" t="n">
        <v>6135000</v>
      </c>
      <c r="C48" s="5" t="n">
        <v>9703000</v>
      </c>
      <c r="D48" s="5" t="n">
        <v>11177000</v>
      </c>
      <c r="E48" s="5" t="n">
        <v>18858000</v>
      </c>
    </row>
    <row r="49" spans="1:5">
      <c r="A49" s="4" t="s">
        <v>349</v>
      </c>
    </row>
    <row r="50" spans="1:5">
      <c r="A50" s="3" t="s">
        <v>336</v>
      </c>
    </row>
    <row r="51" spans="1:5">
      <c r="A51" s="4" t="s">
        <v>339</v>
      </c>
      <c r="B51" s="5" t="n">
        <v>3011000</v>
      </c>
      <c r="C51" s="5" t="n">
        <v>4544000</v>
      </c>
      <c r="D51" s="5" t="n">
        <v>6026000</v>
      </c>
      <c r="E51" s="5" t="n">
        <v>8353000</v>
      </c>
    </row>
    <row r="52" spans="1:5">
      <c r="A52" s="4" t="s">
        <v>86</v>
      </c>
      <c r="B52" s="5" t="n">
        <v>3124000</v>
      </c>
      <c r="C52" s="5" t="n">
        <v>5159000</v>
      </c>
      <c r="D52" s="5" t="n">
        <v>5151000</v>
      </c>
      <c r="E52" s="5" t="n">
        <v>10505000</v>
      </c>
    </row>
    <row r="53" spans="1:5">
      <c r="A53" s="4" t="s">
        <v>350</v>
      </c>
    </row>
    <row r="54" spans="1:5">
      <c r="A54" s="3" t="s">
        <v>336</v>
      </c>
    </row>
    <row r="55" spans="1:5">
      <c r="A55" s="4" t="s">
        <v>79</v>
      </c>
      <c r="B55" s="5" t="n">
        <v>38160000</v>
      </c>
      <c r="C55" s="5" t="n">
        <v>50292000</v>
      </c>
      <c r="D55" s="5" t="n">
        <v>70209000</v>
      </c>
      <c r="E55" s="5" t="n">
        <v>95304000</v>
      </c>
    </row>
    <row r="56" spans="1:5">
      <c r="A56" s="4" t="s">
        <v>337</v>
      </c>
      <c r="B56" s="6" t="n">
        <v>6135000</v>
      </c>
      <c r="C56" s="6" t="n">
        <v>9703000</v>
      </c>
      <c r="D56" s="6" t="n">
        <v>11177000</v>
      </c>
      <c r="E56" s="6" t="n">
        <v>1885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3" t="s">
        <v>352</v>
      </c>
    </row>
    <row r="4" spans="1:5">
      <c r="A4" s="4" t="s">
        <v>79</v>
      </c>
      <c r="B4" s="6" t="n">
        <v>141810900</v>
      </c>
      <c r="C4" s="6" t="n">
        <v>158636100</v>
      </c>
      <c r="D4" s="6" t="n">
        <v>272540200</v>
      </c>
      <c r="E4" s="6" t="n">
        <v>309555500</v>
      </c>
    </row>
    <row r="5" spans="1:5">
      <c r="A5" s="4" t="s">
        <v>337</v>
      </c>
      <c r="B5" s="5" t="n">
        <v>26319300</v>
      </c>
      <c r="C5" s="5" t="n">
        <v>31394700</v>
      </c>
      <c r="D5" s="5" t="n">
        <v>51582800</v>
      </c>
      <c r="E5" s="5" t="n">
        <v>62092800</v>
      </c>
    </row>
    <row r="6" spans="1:5">
      <c r="A6" s="4" t="s">
        <v>353</v>
      </c>
    </row>
    <row r="7" spans="1:5">
      <c r="A7" s="3" t="s">
        <v>352</v>
      </c>
    </row>
    <row r="8" spans="1:5">
      <c r="A8" s="4" t="s">
        <v>79</v>
      </c>
      <c r="B8" s="5" t="n">
        <v>71473000</v>
      </c>
      <c r="C8" s="5" t="n">
        <v>75515000</v>
      </c>
      <c r="D8" s="5" t="n">
        <v>140542000</v>
      </c>
      <c r="E8" s="5" t="n">
        <v>149829000</v>
      </c>
    </row>
    <row r="9" spans="1:5">
      <c r="A9" s="4" t="s">
        <v>337</v>
      </c>
      <c r="B9" s="5" t="n">
        <v>14565000</v>
      </c>
      <c r="C9" s="5" t="n">
        <v>15534000</v>
      </c>
      <c r="D9" s="5" t="n">
        <v>29086000</v>
      </c>
      <c r="E9" s="5" t="n">
        <v>31250000</v>
      </c>
    </row>
    <row r="10" spans="1:5">
      <c r="A10" s="4" t="s">
        <v>354</v>
      </c>
    </row>
    <row r="11" spans="1:5">
      <c r="A11" s="3" t="s">
        <v>352</v>
      </c>
    </row>
    <row r="12" spans="1:5">
      <c r="A12" s="4" t="s">
        <v>79</v>
      </c>
      <c r="B12" s="5" t="n">
        <v>22855000</v>
      </c>
      <c r="C12" s="5" t="n">
        <v>22564000</v>
      </c>
      <c r="D12" s="5" t="n">
        <v>45407000</v>
      </c>
      <c r="E12" s="5" t="n">
        <v>45341000</v>
      </c>
    </row>
    <row r="13" spans="1:5">
      <c r="A13" s="4" t="s">
        <v>337</v>
      </c>
      <c r="B13" s="5" t="n">
        <v>3463000</v>
      </c>
      <c r="C13" s="5" t="n">
        <v>3561000</v>
      </c>
      <c r="D13" s="5" t="n">
        <v>7390000</v>
      </c>
      <c r="E13" s="5" t="n">
        <v>7224000</v>
      </c>
    </row>
    <row r="14" spans="1:5">
      <c r="A14" s="4" t="s">
        <v>355</v>
      </c>
    </row>
    <row r="15" spans="1:5">
      <c r="A15" s="3" t="s">
        <v>352</v>
      </c>
    </row>
    <row r="16" spans="1:5">
      <c r="A16" s="4" t="s">
        <v>79</v>
      </c>
      <c r="B16" s="5" t="n">
        <v>7240000</v>
      </c>
      <c r="C16" s="5" t="n">
        <v>8891000</v>
      </c>
      <c r="D16" s="5" t="n">
        <v>13265000</v>
      </c>
      <c r="E16" s="5" t="n">
        <v>16322000</v>
      </c>
    </row>
    <row r="17" spans="1:5">
      <c r="A17" s="4" t="s">
        <v>337</v>
      </c>
      <c r="B17" s="5" t="n">
        <v>1229000</v>
      </c>
      <c r="C17" s="5" t="n">
        <v>1803000</v>
      </c>
      <c r="D17" s="5" t="n">
        <v>2313000</v>
      </c>
      <c r="E17" s="5" t="n">
        <v>3276000</v>
      </c>
    </row>
    <row r="18" spans="1:5">
      <c r="A18" s="4" t="s">
        <v>356</v>
      </c>
    </row>
    <row r="19" spans="1:5">
      <c r="A19" s="3" t="s">
        <v>352</v>
      </c>
    </row>
    <row r="20" spans="1:5">
      <c r="A20" s="4" t="s">
        <v>79</v>
      </c>
      <c r="B20" s="5" t="n">
        <v>40243000</v>
      </c>
      <c r="C20" s="5" t="n">
        <v>51666000</v>
      </c>
      <c r="D20" s="5" t="n">
        <v>73326000</v>
      </c>
      <c r="E20" s="5" t="n">
        <v>98063000</v>
      </c>
    </row>
    <row r="21" spans="1:5">
      <c r="A21" s="4" t="s">
        <v>337</v>
      </c>
      <c r="B21" s="6" t="n">
        <v>7062000</v>
      </c>
      <c r="C21" s="6" t="n">
        <v>10497000</v>
      </c>
      <c r="D21" s="6" t="n">
        <v>12794000</v>
      </c>
      <c r="E21" s="6" t="n">
        <v>2034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56</v>
      </c>
    </row>
    <row r="3" spans="1:3">
      <c r="A3" s="4" t="s">
        <v>66</v>
      </c>
      <c r="B3" s="7" t="n">
        <v>0.01</v>
      </c>
      <c r="C3" s="7" t="n">
        <v>0.01</v>
      </c>
    </row>
    <row r="4" spans="1:3">
      <c r="A4" s="4" t="s">
        <v>67</v>
      </c>
      <c r="B4" s="5" t="n">
        <v>500000</v>
      </c>
      <c r="C4" s="5" t="n">
        <v>5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15000000</v>
      </c>
      <c r="C8" s="5" t="n">
        <v>15000000</v>
      </c>
    </row>
    <row r="9" spans="1:3">
      <c r="A9" s="4" t="s">
        <v>72</v>
      </c>
      <c r="B9" s="5" t="n">
        <v>14307895</v>
      </c>
      <c r="C9" s="5" t="n">
        <v>14190027</v>
      </c>
    </row>
    <row r="10" spans="1:3">
      <c r="A10" s="4" t="s">
        <v>73</v>
      </c>
      <c r="B10" s="5" t="n">
        <v>8531900</v>
      </c>
      <c r="C10" s="5" t="n">
        <v>8468529</v>
      </c>
    </row>
    <row r="11" spans="1:3">
      <c r="A11" s="4" t="s">
        <v>74</v>
      </c>
      <c r="B11" s="5" t="n">
        <v>5775995</v>
      </c>
      <c r="C11" s="5" t="n">
        <v>5721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21"/>
    <col customWidth="1" max="3" min="3" width="17"/>
  </cols>
  <sheetData>
    <row r="1" spans="1:3">
      <c r="A1" s="1" t="s">
        <v>357</v>
      </c>
      <c r="B1" s="2" t="s">
        <v>358</v>
      </c>
    </row>
    <row r="2" spans="1:3">
      <c r="B2" s="2" t="s">
        <v>359</v>
      </c>
      <c r="C2" s="2" t="s">
        <v>360</v>
      </c>
    </row>
    <row r="3" spans="1:3">
      <c r="A3" s="3" t="s">
        <v>163</v>
      </c>
    </row>
    <row r="4" spans="1:3">
      <c r="A4" s="4" t="s">
        <v>361</v>
      </c>
      <c r="C4" s="5" t="n">
        <v>102164</v>
      </c>
    </row>
    <row r="5" spans="1:3">
      <c r="A5" s="4" t="s">
        <v>362</v>
      </c>
    </row>
    <row r="6" spans="1:3">
      <c r="A6" s="3" t="s">
        <v>163</v>
      </c>
    </row>
    <row r="7" spans="1:3">
      <c r="A7" s="4" t="s">
        <v>363</v>
      </c>
      <c r="B7" s="6" t="n">
        <v>200071</v>
      </c>
    </row>
    <row r="8" spans="1:3">
      <c r="A8" s="4" t="s">
        <v>364</v>
      </c>
    </row>
    <row r="9" spans="1:3">
      <c r="A9" s="3" t="s">
        <v>163</v>
      </c>
    </row>
    <row r="10" spans="1:3">
      <c r="A10" s="4" t="s">
        <v>363</v>
      </c>
      <c r="B10" s="6" t="n">
        <v>2208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365</v>
      </c>
      <c r="B1" s="2" t="s">
        <v>76</v>
      </c>
    </row>
    <row r="2" spans="1:2">
      <c r="B2" s="2" t="s">
        <v>331</v>
      </c>
    </row>
    <row r="3" spans="1:2">
      <c r="A3" s="3" t="s">
        <v>163</v>
      </c>
    </row>
    <row r="4" spans="1:2">
      <c r="A4" s="4" t="s">
        <v>366</v>
      </c>
      <c r="B4" s="6" t="n">
        <v>852200</v>
      </c>
    </row>
    <row r="5" spans="1:2">
      <c r="A5" s="3" t="s">
        <v>367</v>
      </c>
    </row>
    <row r="6" spans="1:2">
      <c r="A6" s="4" t="s">
        <v>27</v>
      </c>
      <c r="B6" s="5" t="n">
        <v>1526663</v>
      </c>
    </row>
    <row r="7" spans="1:2">
      <c r="A7" s="4" t="s">
        <v>368</v>
      </c>
      <c r="B7" s="5" t="n">
        <v>2795426</v>
      </c>
    </row>
    <row r="8" spans="1:2">
      <c r="A8" s="4" t="s">
        <v>369</v>
      </c>
      <c r="B8" s="5" t="n">
        <v>2661758</v>
      </c>
    </row>
    <row r="9" spans="1:2">
      <c r="A9" s="4" t="s">
        <v>370</v>
      </c>
      <c r="B9" s="5" t="n">
        <v>2499629</v>
      </c>
    </row>
    <row r="10" spans="1:2">
      <c r="A10" s="4" t="s">
        <v>371</v>
      </c>
      <c r="B10" s="5" t="n">
        <v>2543508</v>
      </c>
    </row>
    <row r="11" spans="1:2">
      <c r="A11" s="4" t="s">
        <v>372</v>
      </c>
      <c r="B11" s="5" t="n">
        <v>4592305</v>
      </c>
    </row>
    <row r="12" spans="1:2">
      <c r="A12" s="4" t="s">
        <v>100</v>
      </c>
      <c r="B12" s="5" t="n">
        <v>16619289</v>
      </c>
    </row>
    <row r="13" spans="1:2">
      <c r="A13" s="4" t="s">
        <v>373</v>
      </c>
      <c r="B13" s="5" t="n">
        <v>-2739389</v>
      </c>
    </row>
    <row r="14" spans="1:2">
      <c r="A14" s="4" t="s">
        <v>374</v>
      </c>
      <c r="B14" s="6" t="n">
        <v>13879900</v>
      </c>
    </row>
    <row r="15" spans="1:2">
      <c r="A15" s="4" t="s">
        <v>375</v>
      </c>
      <c r="B15"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77</v>
      </c>
      <c r="B1" s="2" t="s">
        <v>1</v>
      </c>
    </row>
    <row r="2" spans="1:3">
      <c r="B2" s="2" t="s">
        <v>2</v>
      </c>
      <c r="C2" s="2" t="s">
        <v>77</v>
      </c>
    </row>
    <row r="3" spans="1:3">
      <c r="A3" s="3" t="s">
        <v>165</v>
      </c>
    </row>
    <row r="4" spans="1:3">
      <c r="A4" s="4" t="s">
        <v>378</v>
      </c>
      <c r="B4" s="6" t="n">
        <v>870200</v>
      </c>
      <c r="C4" s="6" t="n">
        <v>1111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9</v>
      </c>
      <c r="B1" s="2" t="s">
        <v>76</v>
      </c>
      <c r="D1" s="2" t="s">
        <v>1</v>
      </c>
    </row>
    <row r="2" spans="1:5">
      <c r="B2" s="2" t="s">
        <v>2</v>
      </c>
      <c r="C2" s="2" t="s">
        <v>77</v>
      </c>
      <c r="D2" s="2" t="s">
        <v>2</v>
      </c>
      <c r="E2" s="2" t="s">
        <v>77</v>
      </c>
    </row>
    <row r="3" spans="1:5">
      <c r="A3" s="4" t="s">
        <v>380</v>
      </c>
    </row>
    <row r="4" spans="1:5">
      <c r="A4" s="3" t="s">
        <v>188</v>
      </c>
    </row>
    <row r="5" spans="1:5">
      <c r="A5" s="4" t="s">
        <v>189</v>
      </c>
      <c r="B5" s="4" t="s">
        <v>381</v>
      </c>
    </row>
    <row r="6" spans="1:5">
      <c r="A6" s="4" t="s">
        <v>382</v>
      </c>
    </row>
    <row r="7" spans="1:5">
      <c r="A7" s="3" t="s">
        <v>188</v>
      </c>
    </row>
    <row r="8" spans="1:5">
      <c r="A8" s="4" t="s">
        <v>189</v>
      </c>
      <c r="B8" s="4" t="s">
        <v>383</v>
      </c>
      <c r="C8" s="4" t="s">
        <v>384</v>
      </c>
      <c r="D8" s="4" t="s">
        <v>385</v>
      </c>
      <c r="E8" s="4" t="s">
        <v>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41810900</v>
      </c>
      <c r="C4" s="6" t="n">
        <v>158636100</v>
      </c>
      <c r="D4" s="6" t="n">
        <v>272540200</v>
      </c>
      <c r="E4" s="6" t="n">
        <v>309555500</v>
      </c>
    </row>
    <row r="5" spans="1:5">
      <c r="A5" s="4" t="s">
        <v>80</v>
      </c>
      <c r="B5" s="5" t="n">
        <v>115491600</v>
      </c>
      <c r="C5" s="5" t="n">
        <v>127241400</v>
      </c>
      <c r="D5" s="5" t="n">
        <v>220957400</v>
      </c>
      <c r="E5" s="5" t="n">
        <v>247462700</v>
      </c>
    </row>
    <row r="6" spans="1:5">
      <c r="A6" s="4" t="s">
        <v>81</v>
      </c>
      <c r="B6" s="5" t="n">
        <v>26319300</v>
      </c>
      <c r="C6" s="5" t="n">
        <v>31394700</v>
      </c>
      <c r="D6" s="5" t="n">
        <v>51582800</v>
      </c>
      <c r="E6" s="5" t="n">
        <v>62092800</v>
      </c>
    </row>
    <row r="7" spans="1:5">
      <c r="A7" s="4" t="s">
        <v>82</v>
      </c>
      <c r="B7" s="5" t="n">
        <v>25745200</v>
      </c>
      <c r="C7" s="5" t="n">
        <v>29477300</v>
      </c>
      <c r="D7" s="5" t="n">
        <v>53841700</v>
      </c>
      <c r="E7" s="5" t="n">
        <v>58438600</v>
      </c>
    </row>
    <row r="8" spans="1:5">
      <c r="A8" s="4" t="s">
        <v>83</v>
      </c>
      <c r="D8" s="5" t="n">
        <v>488000</v>
      </c>
    </row>
    <row r="9" spans="1:5">
      <c r="A9" s="4" t="s">
        <v>84</v>
      </c>
      <c r="B9" s="5" t="n">
        <v>574100</v>
      </c>
      <c r="C9" s="5" t="n">
        <v>1917400</v>
      </c>
      <c r="D9" s="5" t="n">
        <v>-2746900</v>
      </c>
      <c r="E9" s="5" t="n">
        <v>3654200</v>
      </c>
    </row>
    <row r="10" spans="1:5">
      <c r="A10" s="4" t="s">
        <v>85</v>
      </c>
      <c r="B10" s="5" t="n">
        <v>335100</v>
      </c>
      <c r="C10" s="5" t="n">
        <v>244800</v>
      </c>
      <c r="D10" s="5" t="n">
        <v>543800</v>
      </c>
      <c r="E10" s="5" t="n">
        <v>419200</v>
      </c>
    </row>
    <row r="11" spans="1:5">
      <c r="A11" s="4" t="s">
        <v>86</v>
      </c>
      <c r="B11" s="5" t="n">
        <v>239000</v>
      </c>
      <c r="C11" s="5" t="n">
        <v>1672600</v>
      </c>
      <c r="D11" s="5" t="n">
        <v>-3290700</v>
      </c>
      <c r="E11" s="5" t="n">
        <v>3235000</v>
      </c>
    </row>
    <row r="12" spans="1:5">
      <c r="A12" s="4" t="s">
        <v>87</v>
      </c>
      <c r="B12" s="5" t="n">
        <v>217000</v>
      </c>
      <c r="C12" s="5" t="n">
        <v>481800</v>
      </c>
      <c r="D12" s="5" t="n">
        <v>-819900</v>
      </c>
      <c r="E12" s="5" t="n">
        <v>885800</v>
      </c>
    </row>
    <row r="13" spans="1:5">
      <c r="A13" s="4" t="s">
        <v>88</v>
      </c>
      <c r="B13" s="6" t="n">
        <v>22000</v>
      </c>
      <c r="C13" s="6" t="n">
        <v>1190800</v>
      </c>
      <c r="D13" s="6" t="n">
        <v>-2470800</v>
      </c>
      <c r="E13" s="6" t="n">
        <v>2349200</v>
      </c>
    </row>
    <row r="14" spans="1:5">
      <c r="A14" s="4" t="s">
        <v>89</v>
      </c>
      <c r="C14" s="7" t="n">
        <v>0.14</v>
      </c>
      <c r="D14" s="7" t="n">
        <v>-0.29</v>
      </c>
      <c r="E14" s="7" t="n">
        <v>0.28</v>
      </c>
    </row>
    <row r="15" spans="1:5">
      <c r="A15" s="4" t="s">
        <v>90</v>
      </c>
      <c r="C15" s="7" t="n">
        <v>0.14</v>
      </c>
      <c r="D15" s="7" t="n">
        <v>-0.29</v>
      </c>
      <c r="E15" s="7" t="n">
        <v>0.27</v>
      </c>
    </row>
    <row r="16" spans="1:5">
      <c r="A16" s="4" t="s">
        <v>91</v>
      </c>
      <c r="B16" s="5" t="n">
        <v>8518326</v>
      </c>
      <c r="C16" s="5" t="n">
        <v>8429678</v>
      </c>
      <c r="D16" s="5" t="n">
        <v>8506247</v>
      </c>
      <c r="E16" s="5" t="n">
        <v>8420293</v>
      </c>
    </row>
    <row r="17" spans="1:5">
      <c r="A17" s="4" t="s">
        <v>92</v>
      </c>
      <c r="B17" s="5" t="n">
        <v>131994</v>
      </c>
      <c r="C17" s="5" t="n">
        <v>166571</v>
      </c>
      <c r="E17" s="5" t="n">
        <v>180182</v>
      </c>
    </row>
    <row r="18" spans="1:5">
      <c r="A18" s="4" t="s">
        <v>93</v>
      </c>
      <c r="B18" s="5" t="n">
        <v>8650320</v>
      </c>
      <c r="C18" s="5" t="n">
        <v>8596249</v>
      </c>
      <c r="D18" s="5" t="n">
        <v>8506247</v>
      </c>
      <c r="E18" s="5" t="n">
        <v>8600475</v>
      </c>
    </row>
    <row r="19" spans="1:5">
      <c r="A19" s="4" t="s">
        <v>94</v>
      </c>
      <c r="B19" s="7" t="n">
        <v>0.2</v>
      </c>
      <c r="C19" s="7" t="n">
        <v>0.2</v>
      </c>
      <c r="D19" s="7" t="n">
        <v>0.4</v>
      </c>
      <c r="E19" s="7" t="n">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5"/>
    <col customWidth="1" max="5" min="5" width="18"/>
    <col customWidth="1" max="6" min="6" width="14"/>
  </cols>
  <sheetData>
    <row r="1" spans="1:6">
      <c r="A1" s="1" t="s">
        <v>95</v>
      </c>
      <c r="B1" s="2" t="s">
        <v>96</v>
      </c>
      <c r="C1" s="2" t="s">
        <v>97</v>
      </c>
      <c r="D1" s="2" t="s">
        <v>98</v>
      </c>
      <c r="E1" s="2" t="s">
        <v>99</v>
      </c>
      <c r="F1" s="2" t="s">
        <v>100</v>
      </c>
    </row>
    <row r="2" spans="1:6">
      <c r="A2" s="4" t="s">
        <v>101</v>
      </c>
      <c r="B2" s="6" t="n">
        <v>99000</v>
      </c>
      <c r="C2" s="6" t="n">
        <v>60611900</v>
      </c>
      <c r="D2" s="6" t="n">
        <v>-57503000</v>
      </c>
      <c r="E2" s="6" t="n">
        <v>104843700</v>
      </c>
      <c r="F2" s="6" t="n">
        <v>108051600</v>
      </c>
    </row>
    <row r="3" spans="1:6">
      <c r="A3" s="4" t="s">
        <v>102</v>
      </c>
      <c r="B3" s="5" t="n">
        <v>8396537</v>
      </c>
    </row>
    <row r="4" spans="1:6">
      <c r="A4" s="3" t="s">
        <v>103</v>
      </c>
    </row>
    <row r="5" spans="1:6">
      <c r="A5" s="4" t="s">
        <v>104</v>
      </c>
      <c r="B5" s="6" t="n">
        <v>100</v>
      </c>
      <c r="C5" s="5" t="n">
        <v>130000</v>
      </c>
      <c r="F5" s="5" t="n">
        <v>130100</v>
      </c>
    </row>
    <row r="6" spans="1:6">
      <c r="A6" s="4" t="s">
        <v>105</v>
      </c>
      <c r="B6" s="5" t="n">
        <v>5620</v>
      </c>
    </row>
    <row r="7" spans="1:6">
      <c r="A7" s="4" t="s">
        <v>106</v>
      </c>
      <c r="D7" s="5" t="n">
        <v>-111100</v>
      </c>
      <c r="F7" s="5" t="n">
        <v>-111100</v>
      </c>
    </row>
    <row r="8" spans="1:6">
      <c r="A8" s="4" t="s">
        <v>107</v>
      </c>
      <c r="B8" s="5" t="n">
        <v>-6332</v>
      </c>
    </row>
    <row r="9" spans="1:6">
      <c r="A9" s="4" t="s">
        <v>108</v>
      </c>
      <c r="B9" s="6" t="n">
        <v>200</v>
      </c>
      <c r="C9" s="5" t="n">
        <v>320300</v>
      </c>
      <c r="F9" s="5" t="n">
        <v>320500</v>
      </c>
    </row>
    <row r="10" spans="1:6">
      <c r="A10" s="4" t="s">
        <v>109</v>
      </c>
      <c r="B10" s="5" t="n">
        <v>26257</v>
      </c>
    </row>
    <row r="11" spans="1:6">
      <c r="A11" s="4" t="s">
        <v>110</v>
      </c>
      <c r="E11" s="5" t="n">
        <v>-1684200</v>
      </c>
      <c r="F11" s="5" t="n">
        <v>-1684200</v>
      </c>
    </row>
    <row r="12" spans="1:6">
      <c r="A12" s="4" t="s">
        <v>88</v>
      </c>
      <c r="E12" s="5" t="n">
        <v>1158400</v>
      </c>
      <c r="F12" s="5" t="n">
        <v>1158400</v>
      </c>
    </row>
    <row r="13" spans="1:6">
      <c r="A13" s="4" t="s">
        <v>111</v>
      </c>
      <c r="B13" s="6" t="n">
        <v>99300</v>
      </c>
      <c r="C13" s="5" t="n">
        <v>61062200</v>
      </c>
      <c r="D13" s="5" t="n">
        <v>-57614100</v>
      </c>
      <c r="E13" s="5" t="n">
        <v>104317900</v>
      </c>
      <c r="F13" s="5" t="n">
        <v>107865300</v>
      </c>
    </row>
    <row r="14" spans="1:6">
      <c r="A14" s="4" t="s">
        <v>112</v>
      </c>
      <c r="B14" s="5" t="n">
        <v>8422082</v>
      </c>
    </row>
    <row r="15" spans="1:6">
      <c r="A15" s="4" t="s">
        <v>101</v>
      </c>
      <c r="B15" s="6" t="n">
        <v>99000</v>
      </c>
      <c r="C15" s="5" t="n">
        <v>60611900</v>
      </c>
      <c r="D15" s="5" t="n">
        <v>-57503000</v>
      </c>
      <c r="E15" s="5" t="n">
        <v>104843700</v>
      </c>
      <c r="F15" s="5" t="n">
        <v>108051600</v>
      </c>
    </row>
    <row r="16" spans="1:6">
      <c r="A16" s="4" t="s">
        <v>102</v>
      </c>
      <c r="B16" s="5" t="n">
        <v>8396537</v>
      </c>
    </row>
    <row r="17" spans="1:6">
      <c r="A17" s="3" t="s">
        <v>103</v>
      </c>
    </row>
    <row r="18" spans="1:6">
      <c r="A18" s="4" t="s">
        <v>88</v>
      </c>
      <c r="F18" s="5" t="n">
        <v>2349200</v>
      </c>
    </row>
    <row r="19" spans="1:6">
      <c r="A19" s="4" t="s">
        <v>113</v>
      </c>
      <c r="B19" s="6" t="n">
        <v>99500</v>
      </c>
      <c r="C19" s="5" t="n">
        <v>61729400</v>
      </c>
      <c r="D19" s="5" t="n">
        <v>-57614100</v>
      </c>
      <c r="E19" s="5" t="n">
        <v>103821700</v>
      </c>
      <c r="F19" s="5" t="n">
        <v>108036500</v>
      </c>
    </row>
    <row r="20" spans="1:6">
      <c r="A20" s="4" t="s">
        <v>114</v>
      </c>
      <c r="B20" s="5" t="n">
        <v>8439528</v>
      </c>
    </row>
    <row r="21" spans="1:6">
      <c r="A21" s="4" t="s">
        <v>111</v>
      </c>
      <c r="B21" s="6" t="n">
        <v>99300</v>
      </c>
      <c r="C21" s="5" t="n">
        <v>61062200</v>
      </c>
      <c r="D21" s="5" t="n">
        <v>-57614100</v>
      </c>
      <c r="E21" s="5" t="n">
        <v>104317900</v>
      </c>
      <c r="F21" s="5" t="n">
        <v>107865300</v>
      </c>
    </row>
    <row r="22" spans="1:6">
      <c r="A22" s="4" t="s">
        <v>112</v>
      </c>
      <c r="B22" s="5" t="n">
        <v>8422082</v>
      </c>
    </row>
    <row r="23" spans="1:6">
      <c r="A23" s="3" t="s">
        <v>103</v>
      </c>
    </row>
    <row r="24" spans="1:6">
      <c r="A24" s="4" t="s">
        <v>104</v>
      </c>
      <c r="B24" s="6" t="n">
        <v>200</v>
      </c>
      <c r="C24" s="5" t="n">
        <v>282400</v>
      </c>
      <c r="F24" s="5" t="n">
        <v>282600</v>
      </c>
    </row>
    <row r="25" spans="1:6">
      <c r="A25" s="4" t="s">
        <v>105</v>
      </c>
      <c r="B25" s="5" t="n">
        <v>17446</v>
      </c>
    </row>
    <row r="26" spans="1:6">
      <c r="A26" s="4" t="s">
        <v>108</v>
      </c>
      <c r="C26" s="5" t="n">
        <v>384800</v>
      </c>
      <c r="F26" s="5" t="n">
        <v>384800</v>
      </c>
    </row>
    <row r="27" spans="1:6">
      <c r="A27" s="4" t="s">
        <v>110</v>
      </c>
      <c r="E27" s="5" t="n">
        <v>-1687000</v>
      </c>
      <c r="F27" s="5" t="n">
        <v>-1687000</v>
      </c>
    </row>
    <row r="28" spans="1:6">
      <c r="A28" s="4" t="s">
        <v>88</v>
      </c>
      <c r="E28" s="5" t="n">
        <v>1190800</v>
      </c>
      <c r="F28" s="5" t="n">
        <v>1190800</v>
      </c>
    </row>
    <row r="29" spans="1:6">
      <c r="A29" s="4" t="s">
        <v>113</v>
      </c>
      <c r="B29" s="6" t="n">
        <v>99500</v>
      </c>
      <c r="C29" s="5" t="n">
        <v>61729400</v>
      </c>
      <c r="D29" s="5" t="n">
        <v>-57614100</v>
      </c>
      <c r="E29" s="5" t="n">
        <v>103821700</v>
      </c>
      <c r="F29" s="5" t="n">
        <v>108036500</v>
      </c>
    </row>
    <row r="30" spans="1:6">
      <c r="A30" s="4" t="s">
        <v>114</v>
      </c>
      <c r="B30" s="5" t="n">
        <v>8439528</v>
      </c>
    </row>
    <row r="31" spans="1:6">
      <c r="A31" s="4" t="s">
        <v>115</v>
      </c>
      <c r="B31" s="6" t="n">
        <v>99800</v>
      </c>
      <c r="C31" s="5" t="n">
        <v>62666400</v>
      </c>
      <c r="D31" s="5" t="n">
        <v>-57614100</v>
      </c>
      <c r="E31" s="5" t="n">
        <v>103635100</v>
      </c>
      <c r="F31" s="6" t="n">
        <v>108787200</v>
      </c>
    </row>
    <row r="32" spans="1:6">
      <c r="A32" s="4" t="s">
        <v>116</v>
      </c>
      <c r="B32" s="5" t="n">
        <v>8468529</v>
      </c>
      <c r="F32" s="5" t="n">
        <v>8468529</v>
      </c>
    </row>
    <row r="33" spans="1:6">
      <c r="A33" s="3" t="s">
        <v>103</v>
      </c>
    </row>
    <row r="34" spans="1:6">
      <c r="A34" s="4" t="s">
        <v>104</v>
      </c>
      <c r="B34" s="6" t="n">
        <v>100</v>
      </c>
      <c r="C34" s="5" t="n">
        <v>143100</v>
      </c>
      <c r="F34" s="6" t="n">
        <v>143200</v>
      </c>
    </row>
    <row r="35" spans="1:6">
      <c r="A35" s="4" t="s">
        <v>105</v>
      </c>
      <c r="B35" s="5" t="n">
        <v>9250</v>
      </c>
    </row>
    <row r="36" spans="1:6">
      <c r="A36" s="4" t="s">
        <v>106</v>
      </c>
      <c r="D36" s="5" t="n">
        <v>-189100</v>
      </c>
      <c r="F36" s="5" t="n">
        <v>-189100</v>
      </c>
    </row>
    <row r="37" spans="1:6">
      <c r="A37" s="4" t="s">
        <v>107</v>
      </c>
      <c r="B37" s="5" t="n">
        <v>-10488</v>
      </c>
    </row>
    <row r="38" spans="1:6">
      <c r="A38" s="4" t="s">
        <v>108</v>
      </c>
      <c r="B38" s="6" t="n">
        <v>400</v>
      </c>
      <c r="C38" s="5" t="n">
        <v>338500</v>
      </c>
      <c r="F38" s="5" t="n">
        <v>338900</v>
      </c>
    </row>
    <row r="39" spans="1:6">
      <c r="A39" s="4" t="s">
        <v>109</v>
      </c>
      <c r="B39" s="5" t="n">
        <v>41256</v>
      </c>
    </row>
    <row r="40" spans="1:6">
      <c r="A40" s="4" t="s">
        <v>110</v>
      </c>
      <c r="E40" s="5" t="n">
        <v>-1702600</v>
      </c>
      <c r="F40" s="5" t="n">
        <v>-1702600</v>
      </c>
    </row>
    <row r="41" spans="1:6">
      <c r="A41" s="4" t="s">
        <v>88</v>
      </c>
      <c r="E41" s="5" t="n">
        <v>-2492800</v>
      </c>
      <c r="F41" s="5" t="n">
        <v>-2492800</v>
      </c>
    </row>
    <row r="42" spans="1:6">
      <c r="A42" s="4" t="s">
        <v>117</v>
      </c>
      <c r="B42" s="6" t="n">
        <v>100300</v>
      </c>
      <c r="C42" s="5" t="n">
        <v>63148000</v>
      </c>
      <c r="D42" s="5" t="n">
        <v>-57803200</v>
      </c>
      <c r="E42" s="5" t="n">
        <v>99439700</v>
      </c>
      <c r="F42" s="5" t="n">
        <v>104884800</v>
      </c>
    </row>
    <row r="43" spans="1:6">
      <c r="A43" s="4" t="s">
        <v>118</v>
      </c>
      <c r="B43" s="5" t="n">
        <v>8508547</v>
      </c>
    </row>
    <row r="44" spans="1:6">
      <c r="A44" s="4" t="s">
        <v>115</v>
      </c>
      <c r="B44" s="6" t="n">
        <v>99800</v>
      </c>
      <c r="C44" s="5" t="n">
        <v>62666400</v>
      </c>
      <c r="D44" s="5" t="n">
        <v>-57614100</v>
      </c>
      <c r="E44" s="5" t="n">
        <v>103635100</v>
      </c>
      <c r="F44" s="6" t="n">
        <v>108787200</v>
      </c>
    </row>
    <row r="45" spans="1:6">
      <c r="A45" s="4" t="s">
        <v>116</v>
      </c>
      <c r="B45" s="5" t="n">
        <v>8468529</v>
      </c>
      <c r="F45" s="5" t="n">
        <v>8468529</v>
      </c>
    </row>
    <row r="46" spans="1:6">
      <c r="A46" s="3" t="s">
        <v>103</v>
      </c>
    </row>
    <row r="47" spans="1:6">
      <c r="A47" s="4" t="s">
        <v>119</v>
      </c>
      <c r="F47" s="5" t="n">
        <v>48125</v>
      </c>
    </row>
    <row r="48" spans="1:6">
      <c r="A48" s="4" t="s">
        <v>88</v>
      </c>
      <c r="F48" s="6" t="n">
        <v>-2470800</v>
      </c>
    </row>
    <row r="49" spans="1:6">
      <c r="A49" s="4" t="s">
        <v>120</v>
      </c>
      <c r="B49" s="6" t="n">
        <v>101000</v>
      </c>
      <c r="C49" s="5" t="n">
        <v>64504000</v>
      </c>
      <c r="D49" s="5" t="n">
        <v>-58484300</v>
      </c>
      <c r="E49" s="5" t="n">
        <v>97757500</v>
      </c>
      <c r="F49" s="6" t="n">
        <v>103878200</v>
      </c>
    </row>
    <row r="50" spans="1:6">
      <c r="A50" s="4" t="s">
        <v>121</v>
      </c>
      <c r="B50" s="5" t="n">
        <v>8531899</v>
      </c>
      <c r="F50" s="5" t="n">
        <v>8531900</v>
      </c>
    </row>
    <row r="51" spans="1:6">
      <c r="A51" s="4" t="s">
        <v>117</v>
      </c>
      <c r="B51" s="6" t="n">
        <v>100300</v>
      </c>
      <c r="C51" s="5" t="n">
        <v>63148000</v>
      </c>
      <c r="D51" s="5" t="n">
        <v>-57803200</v>
      </c>
      <c r="E51" s="5" t="n">
        <v>99439700</v>
      </c>
      <c r="F51" s="6" t="n">
        <v>104884800</v>
      </c>
    </row>
    <row r="52" spans="1:6">
      <c r="A52" s="4" t="s">
        <v>118</v>
      </c>
      <c r="B52" s="5" t="n">
        <v>8508547</v>
      </c>
    </row>
    <row r="53" spans="1:6">
      <c r="A53" s="3" t="s">
        <v>103</v>
      </c>
    </row>
    <row r="54" spans="1:6">
      <c r="A54" s="4" t="s">
        <v>104</v>
      </c>
      <c r="B54" s="6" t="n">
        <v>200</v>
      </c>
      <c r="C54" s="5" t="n">
        <v>283600</v>
      </c>
      <c r="F54" s="5" t="n">
        <v>283800</v>
      </c>
    </row>
    <row r="55" spans="1:6">
      <c r="A55" s="4" t="s">
        <v>105</v>
      </c>
      <c r="B55" s="5" t="n">
        <v>19236</v>
      </c>
    </row>
    <row r="56" spans="1:6">
      <c r="A56" s="4" t="s">
        <v>106</v>
      </c>
      <c r="D56" s="5" t="n">
        <v>-681100</v>
      </c>
      <c r="F56" s="5" t="n">
        <v>-681100</v>
      </c>
    </row>
    <row r="57" spans="1:6">
      <c r="A57" s="4" t="s">
        <v>107</v>
      </c>
      <c r="B57" s="5" t="n">
        <v>-44009</v>
      </c>
    </row>
    <row r="58" spans="1:6">
      <c r="A58" s="4" t="s">
        <v>108</v>
      </c>
      <c r="C58" s="5" t="n">
        <v>391800</v>
      </c>
      <c r="F58" s="5" t="n">
        <v>391800</v>
      </c>
    </row>
    <row r="59" spans="1:6">
      <c r="A59" s="4" t="s">
        <v>122</v>
      </c>
      <c r="B59" s="6" t="n">
        <v>500</v>
      </c>
      <c r="C59" s="5" t="n">
        <v>680600</v>
      </c>
      <c r="F59" s="5" t="n">
        <v>681100</v>
      </c>
    </row>
    <row r="60" spans="1:6">
      <c r="A60" s="4" t="s">
        <v>119</v>
      </c>
      <c r="B60" s="5" t="n">
        <v>48125</v>
      </c>
    </row>
    <row r="61" spans="1:6">
      <c r="A61" s="4" t="s">
        <v>110</v>
      </c>
      <c r="E61" s="5" t="n">
        <v>-1704200</v>
      </c>
      <c r="F61" s="5" t="n">
        <v>-1704200</v>
      </c>
    </row>
    <row r="62" spans="1:6">
      <c r="A62" s="4" t="s">
        <v>88</v>
      </c>
      <c r="E62" s="5" t="n">
        <v>22000</v>
      </c>
      <c r="F62" s="5" t="n">
        <v>22000</v>
      </c>
    </row>
    <row r="63" spans="1:6">
      <c r="A63" s="4" t="s">
        <v>120</v>
      </c>
      <c r="B63" s="6" t="n">
        <v>101000</v>
      </c>
      <c r="C63" s="6" t="n">
        <v>64504000</v>
      </c>
      <c r="D63" s="6" t="n">
        <v>-58484300</v>
      </c>
      <c r="E63" s="6" t="n">
        <v>97757500</v>
      </c>
      <c r="F63" s="6" t="n">
        <v>103878200</v>
      </c>
    </row>
    <row r="64" spans="1:6">
      <c r="A64" s="4" t="s">
        <v>121</v>
      </c>
      <c r="B64" s="5" t="n">
        <v>8531899</v>
      </c>
      <c r="F64" s="5" t="n">
        <v>853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7</v>
      </c>
    </row>
    <row r="3" spans="1:3">
      <c r="A3" s="3" t="s">
        <v>124</v>
      </c>
    </row>
    <row r="4" spans="1:3">
      <c r="A4" s="4" t="s">
        <v>125</v>
      </c>
      <c r="B4" s="6" t="n">
        <v>-2470800</v>
      </c>
      <c r="C4" s="6" t="n">
        <v>2349200</v>
      </c>
    </row>
    <row r="5" spans="1:3">
      <c r="A5" s="3" t="s">
        <v>126</v>
      </c>
    </row>
    <row r="6" spans="1:3">
      <c r="A6" s="4" t="s">
        <v>127</v>
      </c>
      <c r="B6" s="5" t="n">
        <v>2074600</v>
      </c>
      <c r="C6" s="5" t="n">
        <v>1838000</v>
      </c>
    </row>
    <row r="7" spans="1:3">
      <c r="A7" s="4" t="s">
        <v>128</v>
      </c>
      <c r="B7" s="5" t="n">
        <v>730700</v>
      </c>
      <c r="C7" s="5" t="n">
        <v>705300</v>
      </c>
    </row>
    <row r="8" spans="1:3">
      <c r="A8" s="4" t="s">
        <v>129</v>
      </c>
      <c r="B8" s="5" t="n">
        <v>16500</v>
      </c>
      <c r="C8" s="5" t="n">
        <v>666400</v>
      </c>
    </row>
    <row r="9" spans="1:3">
      <c r="A9" s="4" t="s">
        <v>130</v>
      </c>
      <c r="B9" s="5" t="n">
        <v>2341700</v>
      </c>
      <c r="C9" s="5" t="n">
        <v>-10033000</v>
      </c>
    </row>
    <row r="10" spans="1:3">
      <c r="A10" s="4" t="s">
        <v>131</v>
      </c>
      <c r="B10" s="5" t="n">
        <v>-12298800</v>
      </c>
      <c r="C10" s="5" t="n">
        <v>-17346300</v>
      </c>
    </row>
    <row r="11" spans="1:3">
      <c r="A11" s="4" t="s">
        <v>132</v>
      </c>
      <c r="B11" s="5" t="n">
        <v>-3518800</v>
      </c>
      <c r="C11" s="5" t="n">
        <v>-428900</v>
      </c>
    </row>
    <row r="12" spans="1:3">
      <c r="A12" s="4" t="s">
        <v>133</v>
      </c>
      <c r="B12" s="5" t="n">
        <v>630200</v>
      </c>
      <c r="C12" s="5" t="n">
        <v>20621300</v>
      </c>
    </row>
    <row r="13" spans="1:3">
      <c r="A13" s="4" t="s">
        <v>134</v>
      </c>
      <c r="B13" s="5" t="n">
        <v>-2053500</v>
      </c>
      <c r="C13" s="5" t="n">
        <v>-2263400</v>
      </c>
    </row>
    <row r="14" spans="1:3">
      <c r="A14" s="4" t="s">
        <v>135</v>
      </c>
      <c r="B14" s="5" t="n">
        <v>-487300</v>
      </c>
      <c r="C14" s="5" t="n">
        <v>-1199800</v>
      </c>
    </row>
    <row r="15" spans="1:3">
      <c r="A15" s="4" t="s">
        <v>136</v>
      </c>
      <c r="B15" s="5" t="n">
        <v>1001900</v>
      </c>
      <c r="C15" s="5" t="n">
        <v>1840300</v>
      </c>
    </row>
    <row r="16" spans="1:3">
      <c r="A16" s="4" t="s">
        <v>137</v>
      </c>
      <c r="B16" s="5" t="n">
        <v>-14033600</v>
      </c>
      <c r="C16" s="5" t="n">
        <v>-3250900</v>
      </c>
    </row>
    <row r="17" spans="1:3">
      <c r="A17" s="3" t="s">
        <v>138</v>
      </c>
    </row>
    <row r="18" spans="1:3">
      <c r="A18" s="4" t="s">
        <v>139</v>
      </c>
      <c r="B18" s="5" t="n">
        <v>-739600</v>
      </c>
      <c r="C18" s="5" t="n">
        <v>-887300</v>
      </c>
    </row>
    <row r="19" spans="1:3">
      <c r="A19" s="4" t="s">
        <v>140</v>
      </c>
      <c r="B19" s="5" t="n">
        <v>-2593900</v>
      </c>
      <c r="C19" s="5" t="n">
        <v>-1428500</v>
      </c>
    </row>
    <row r="20" spans="1:3">
      <c r="A20" s="4" t="s">
        <v>141</v>
      </c>
      <c r="B20" s="5" t="n">
        <v>-3333500</v>
      </c>
      <c r="C20" s="5" t="n">
        <v>-2315800</v>
      </c>
    </row>
    <row r="21" spans="1:3">
      <c r="A21" s="3" t="s">
        <v>142</v>
      </c>
    </row>
    <row r="22" spans="1:3">
      <c r="A22" s="4" t="s">
        <v>143</v>
      </c>
      <c r="B22" s="5" t="n">
        <v>20901400</v>
      </c>
      <c r="C22" s="5" t="n">
        <v>8906000</v>
      </c>
    </row>
    <row r="23" spans="1:3">
      <c r="A23" s="4" t="s">
        <v>144</v>
      </c>
      <c r="B23" s="5" t="n">
        <v>-2300</v>
      </c>
      <c r="C23" s="5" t="n">
        <v>-13600</v>
      </c>
    </row>
    <row r="24" spans="1:3">
      <c r="A24" s="4" t="s">
        <v>145</v>
      </c>
      <c r="B24" s="5" t="n">
        <v>142300</v>
      </c>
      <c r="C24" s="5" t="n">
        <v>137200</v>
      </c>
    </row>
    <row r="25" spans="1:3">
      <c r="A25" s="4" t="s">
        <v>110</v>
      </c>
      <c r="B25" s="5" t="n">
        <v>-3406800</v>
      </c>
      <c r="C25" s="5" t="n">
        <v>-3371200</v>
      </c>
    </row>
    <row r="26" spans="1:3">
      <c r="A26" s="4" t="s">
        <v>146</v>
      </c>
      <c r="B26" s="5" t="n">
        <v>-189600</v>
      </c>
      <c r="C26" s="5" t="n">
        <v>-111100</v>
      </c>
    </row>
    <row r="27" spans="1:3">
      <c r="A27" s="4" t="s">
        <v>147</v>
      </c>
      <c r="B27" s="5" t="n">
        <v>17445000</v>
      </c>
      <c r="C27" s="5" t="n">
        <v>5547300</v>
      </c>
    </row>
    <row r="28" spans="1:3">
      <c r="A28" s="4" t="s">
        <v>148</v>
      </c>
      <c r="B28" s="5" t="n">
        <v>77900</v>
      </c>
      <c r="C28" s="5" t="n">
        <v>-19400</v>
      </c>
    </row>
    <row r="29" spans="1:3">
      <c r="A29" s="4" t="s">
        <v>149</v>
      </c>
      <c r="B29" s="5" t="n">
        <v>30300</v>
      </c>
      <c r="C29" s="6" t="n">
        <v>19400</v>
      </c>
    </row>
    <row r="30" spans="1:3">
      <c r="A30" s="4" t="s">
        <v>150</v>
      </c>
      <c r="B30" s="6" t="n">
        <v>108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42:12Z</dcterms:created>
  <dcterms:modified xmlns:dcterms="http://purl.org/dc/terms/" xmlns:xsi="http://www.w3.org/2001/XMLSchema-instance" xsi:type="dcterms:W3CDTF">2019-11-08T16:42:12Z</dcterms:modified>
</cp:coreProperties>
</file>